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Recent Accounting Pronouncement" sheetId="8" r:id="rId8"/>
    <s:sheet name="Acquisitions" sheetId="9" r:id="rId9"/>
    <s:sheet name="Intangible Assets" sheetId="10" r:id="rId10"/>
    <s:sheet name="Goodwill" sheetId="11" r:id="rId11"/>
    <s:sheet name="Long-term Debt" sheetId="12" r:id="rId12"/>
    <s:sheet name="Commitments and Contingencies" sheetId="13" r:id="rId13"/>
    <s:sheet name="Stock-Based Compensation" sheetId="14" r:id="rId14"/>
    <s:sheet name="Earnings Per Share" sheetId="15" r:id="rId15"/>
    <s:sheet name="Income Taxes" sheetId="16" r:id="rId16"/>
    <s:sheet name="Business Segment Information" sheetId="17" r:id="rId17"/>
    <s:sheet name="Fair Value of Financial Instrum" sheetId="18" r:id="rId18"/>
    <s:sheet name="Subsequent Events" sheetId="19" r:id="rId19"/>
    <s:sheet name="Accounting Policies (Policies)" sheetId="20" r:id="rId20"/>
    <s:sheet name="Acquisitions (Tables)" sheetId="21" r:id="rId21"/>
    <s:sheet name="Intangible Assets (Tables)" sheetId="22" r:id="rId22"/>
    <s:sheet name="Goodwill (Tables)" sheetId="23" r:id="rId23"/>
    <s:sheet name="Long-term Debt (Tables)" sheetId="24" r:id="rId24"/>
    <s:sheet name="Stock-Based Compensation (Table" sheetId="25" r:id="rId25"/>
    <s:sheet name="Earnings Per Share (Tables)" sheetId="26" r:id="rId26"/>
    <s:sheet name="Business Segment Information (T" sheetId="27" r:id="rId27"/>
    <s:sheet name="Fair Value Of Financial Instr28" sheetId="28" r:id="rId28"/>
    <s:sheet name="Basis Of Presentation (Detail T" sheetId="29" r:id="rId29"/>
    <s:sheet name="Recent Accounting Pronounceme30" sheetId="30" r:id="rId30"/>
    <s:sheet name="Acquisitions (Details)" sheetId="31" r:id="rId31"/>
    <s:sheet name="Acquisitions (Details 1)" sheetId="32" r:id="rId32"/>
    <s:sheet name="Acquisitions (Detail Textuals)" sheetId="33" r:id="rId33"/>
    <s:sheet name="Acquisitions (Detail Textuals 1" sheetId="34" r:id="rId34"/>
    <s:sheet name="Intangible Assets - Summary of " sheetId="35" r:id="rId35"/>
    <s:sheet name="Intangible Assets - Summary o36" sheetId="36" r:id="rId36"/>
    <s:sheet name="Intangible Assets (Detail Textu" sheetId="37" r:id="rId37"/>
    <s:sheet name="Goodwill (Details)" sheetId="38" r:id="rId38"/>
    <s:sheet name="Long-term Debt - Summary of lon" sheetId="39" r:id="rId39"/>
    <s:sheet name="Long-term Debt - Effect of deri" sheetId="40" r:id="rId40"/>
    <s:sheet name="Long-term Debt - Aggregate matu" sheetId="41" r:id="rId41"/>
    <s:sheet name="Long-term Debt (Detail Textuals" sheetId="42" r:id="rId42"/>
    <s:sheet name="Long-term Debt (Detail Textua43" sheetId="43" r:id="rId43"/>
    <s:sheet name="Commitments And Contingencies (" sheetId="44" r:id="rId44"/>
    <s:sheet name="Stock-Based Compensation - Summ" sheetId="45" r:id="rId45"/>
    <s:sheet name="Stock-Based Compensation - Su46" sheetId="46" r:id="rId46"/>
    <s:sheet name="Stock-Based Compensation (Detai" sheetId="47" r:id="rId47"/>
    <s:sheet name="Earnings Per Share - Computatio" sheetId="48" r:id="rId48"/>
    <s:sheet name="Income Taxes (Detail Textuals)" sheetId="49" r:id="rId49"/>
    <s:sheet name="Business Segment Information - " sheetId="50" r:id="rId50"/>
    <s:sheet name="Business Segment Information 51" sheetId="51" r:id="rId51"/>
    <s:sheet name="Business Segment Information (D" sheetId="52" r:id="rId52"/>
    <s:sheet name="Fair Value of Financial Instr53" sheetId="53" r:id="rId53"/>
    <s:sheet name="Fair Value of Financial Instr54" sheetId="54" r:id="rId54"/>
    <s:sheet name="Subsequent Events (Detail Textu" sheetId="55" r:id="rId55"/>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Mar. 31, 2016</t>
  </si>
  <si>
    <t>May. 02, 2016</t>
  </si>
  <si>
    <t>Document And Entity Information [Abstract]</t>
  </si>
  <si>
    <t>Entity Registrant Name</t>
  </si>
  <si>
    <t>CACI INTERNATIONAL INC /DE/</t>
  </si>
  <si>
    <t>Entity Central Index Key</t>
  </si>
  <si>
    <t>Trading Symbol</t>
  </si>
  <si>
    <t>caci</t>
  </si>
  <si>
    <t>Current Fiscal Year End Date</t>
  </si>
  <si>
    <t>--06-30</t>
  </si>
  <si>
    <t>Entity Filer Category</t>
  </si>
  <si>
    <t>Large Accelerated Filer</t>
  </si>
  <si>
    <t>Entity Common Stock, Shares Outstanding</t>
  </si>
  <si>
    <t>Document Type</t>
  </si>
  <si>
    <t>10-Q</t>
  </si>
  <si>
    <t>Document Period End Date</t>
  </si>
  <si>
    <t>Mar. 31,
		2016</t>
  </si>
  <si>
    <t>Amendment Flag</t>
  </si>
  <si>
    <t>false</t>
  </si>
  <si>
    <t>Document Fiscal Year Focus</t>
  </si>
  <si>
    <t>Document Fiscal Period Focus</t>
  </si>
  <si>
    <t>Q3</t>
  </si>
  <si>
    <t>CONSOLIDATED STATEMENTS OF OPERATIONS (UNAUDITED) - USD ($) shares in Thousands, $ in Thousands</t>
  </si>
  <si>
    <t>3 Months Ended</t>
  </si>
  <si>
    <t>Mar. 31, 2015</t>
  </si>
  <si>
    <t>Condensed Consolidated Statements Of Operations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t>
  </si>
  <si>
    <t>Noncontrolling interest</t>
  </si>
  <si>
    <t>Net income attributable to CACI</t>
  </si>
  <si>
    <t>Basic earnings per share (in dollars per share)</t>
  </si>
  <si>
    <t>Diluted earnings per share (in dollars per share)</t>
  </si>
  <si>
    <t>Weighted-average basic shares outstanding (in shares)</t>
  </si>
  <si>
    <t>Weighted-average diluted shares outstanding (in shares)</t>
  </si>
  <si>
    <t>CONSOLIDATED STATEMENTS OF COMPREHENSIVE INCOME (UNAUDITED) - USD ($) $ in Thousands</t>
  </si>
  <si>
    <t>Consolidated Statements Of Comprehensive Income [Abstract]</t>
  </si>
  <si>
    <t>Other comprehensive (loss) income:</t>
  </si>
  <si>
    <t>Foreign currency translation adjustment</t>
  </si>
  <si>
    <t>Change in fair value of interest rate swap agreements, net of tax</t>
  </si>
  <si>
    <t>Other comprehensive (loss) income, net of tax</t>
  </si>
  <si>
    <t>Comprehensive income</t>
  </si>
  <si>
    <t>Comprehensive income attributable to CACI</t>
  </si>
  <si>
    <t>CONSOLIDATED BALANCE SHEETS (UNAUDITED) - USD ($) $ in Thousands</t>
  </si>
  <si>
    <t>Jun. 30, 2015</t>
  </si>
  <si>
    <t>Current assets:</t>
  </si>
  <si>
    <t>Cash and cash equivalents</t>
  </si>
  <si>
    <t>Accounts receivable, net</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1]</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Deferred income taxes</t>
  </si>
  <si>
    <t>Other long-term liabilities</t>
  </si>
  <si>
    <t>Total liabilities</t>
  </si>
  <si>
    <t>COMMITMENTS AND CONTINGENCIES</t>
  </si>
  <si>
    <t xml:space="preserve"> </t>
  </si>
  <si>
    <t>Shareholders' equity:</t>
  </si>
  <si>
    <t>Preferred stock $0.10 par value, 10,000 shares authorized, no shares issued</t>
  </si>
  <si>
    <t>Common stock $0.10 par value, 80,000 shares authorized; 41,743 shares issued and 24,308 outstanding at March 31, 2016 and 41,622 shares issued and 24,184 outstanding at June 30, 2015</t>
  </si>
  <si>
    <t>Additional paid-in capital</t>
  </si>
  <si>
    <t>Retained earnings</t>
  </si>
  <si>
    <t>Accumulated other comprehensive loss</t>
  </si>
  <si>
    <t>Treasury stock, at cost (17,435 and 17,438 shares, respectively)</t>
  </si>
  <si>
    <t>Total CACI shareholders' equity</t>
  </si>
  <si>
    <t>Total shareholders' equity</t>
  </si>
  <si>
    <t>Total liabilities and shareholders' equity</t>
  </si>
  <si>
    <t>Balances have been adjusted for the reclassification of debt issuance costs and deferred taxes related to the adoption of ASU 2015-03 and ASU 2015-17.  See Note 2 for additional information.</t>
  </si>
  <si>
    <t>CONSOLIDATED BALANCE SHEETS (UNAUDITED) (Parentheticals) - $ / shares shares in Thousands</t>
  </si>
  <si>
    <t>Condensed Consolidated Balance Sheets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t>
  </si>
  <si>
    <t>CONSOLIDATED STATEMENTS OF CASH FLOWS (UNAUDITED) - USD ($) $ in Thousands</t>
  </si>
  <si>
    <t>CASH FLOWS FROM OPERATING ACTIVITIES</t>
  </si>
  <si>
    <t>Reconciliation of net income to net cash provided by operating activities:</t>
  </si>
  <si>
    <t>Amortization of deferred financing costs</t>
  </si>
  <si>
    <t>Stock-based compensation expense</t>
  </si>
  <si>
    <t>Deferred income tax expense</t>
  </si>
  <si>
    <t>Equity in earnings of unconsolidated ventures</t>
  </si>
  <si>
    <t>Changes in operating assets and liabilities, net of effect of business acquisitions:</t>
  </si>
  <si>
    <t>Prepaid expenses and other assets</t>
  </si>
  <si>
    <t>Accounts payable and other accrued expenses</t>
  </si>
  <si>
    <t>Income taxes payable and receivable</t>
  </si>
  <si>
    <t>Supplemental retirement savings plan obligations and other long-term liabilities</t>
  </si>
  <si>
    <t>Net cash provided by operating activities</t>
  </si>
  <si>
    <t>CASH FLOWS FROM INVESTING ACTIVITIES</t>
  </si>
  <si>
    <t>Capital expenditures</t>
  </si>
  <si>
    <t>Cash paid for business acquisitions, net of cash acquired</t>
  </si>
  <si>
    <t>Net investments in unconsolidated joint ventures</t>
  </si>
  <si>
    <t>Other</t>
  </si>
  <si>
    <t>Net cash used in investing activities</t>
  </si>
  <si>
    <t>CASH FLOWS FROM FINANCING ACTIVITIES</t>
  </si>
  <si>
    <t>Proceeds from borrowings under bank credit facilities</t>
  </si>
  <si>
    <t>Principal payments made under bank credit facilities</t>
  </si>
  <si>
    <t>Payment of financing costs under bank credit facilities</t>
  </si>
  <si>
    <t>Proceeds from employee stock purchase plans</t>
  </si>
  <si>
    <t>Proceeds from exercise of stock options</t>
  </si>
  <si>
    <t>Repurchases of common stock</t>
  </si>
  <si>
    <t>Payment of taxes for equity transactions</t>
  </si>
  <si>
    <t>Net cash provided by (used in) financing activities</t>
  </si>
  <si>
    <t>Effect of exchange rate changes on cash and cash equivalents</t>
  </si>
  <si>
    <t>Net decrease in cash and cash equivalents</t>
  </si>
  <si>
    <t>Cash and cash equivalents, beginning of period</t>
  </si>
  <si>
    <t>Cash and cash equivalents, end of year</t>
  </si>
  <si>
    <t>SUPPLEMENTAL DISCLOSURES OF CASH FLOW INFORMATION</t>
  </si>
  <si>
    <t>Cash paid during the period for income taxes, net of refunds</t>
  </si>
  <si>
    <t>Cash paid during the period for interest</t>
  </si>
  <si>
    <t>Non-cash financing and investing activities:</t>
  </si>
  <si>
    <t>Accrued capital expenditures</t>
  </si>
  <si>
    <t>Basis of Presentation</t>
  </si>
  <si>
    <t>Basis Of Presentation [Abstract]</t>
  </si>
  <si>
    <t>1.
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ore than 50 percent 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16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6 and 12.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5. The results of operations for the three and nine months ended March 31, 2016 are not necessarily indicative of the results to be expected for any subsequent interim period or for the full fiscal year.</t>
  </si>
  <si>
    <t>Recent Accounting Pronouncements</t>
  </si>
  <si>
    <t>New Accounting Pronouncements and Changes in Accounting Principles [Abstract]</t>
  </si>
  <si>
    <t xml:space="preserve">2.
Recent Accounting Pronouncements In March 2016, the FASB issued ASU No. 2016-09, Improvements to Employee Share-Based Payment Accounting, which simplifies several aspects of the accounting for share-based payments, including income tax consequences and classification on the statement of cash flows. Under the new standard, all excess tax benefits and tax deficiencies will be recognized as income tax expense or benefit in the income statement as discrete items in the reporting period in which they occur. Additionally, excess tax benefits will be classified as an operating activity on the statement of cash flows. In regards to forfeitures, the entity can make an accounting policy election to either recognize forfeitures as they occur or estimate the number of awards expected to be forfeited. The guidance in ASU 2016-09 is effective for the fiscal year, and interim periods within that fiscal year, beginning after December 15, 2016. The Company is currently evaluating the impact of the adoption of this standard on its consolidated financial statements. In February 2016, the FASB issued ASU No. 2016-02, Leases, which amends the existing guidance on accounting for leases. The new standard requires lessees to put virtually all leases on the balance sheet by recognizing lease assets and lease liabilities. Lessor accounting is largely unchanged from that applied under previous guidance. The amended guidance is effective for the fiscal year, and interim periods within that fiscal year, beginning after December 15, 2018, and requires a modified retrospective approach. Early adoption is permitted. The Company is currently evaluating the impact of the adoption of this standard on its consolidated financial statements. In November 2015, the FASB issued ASU No. 2015-17, Balance Sheet Classification of Deferred Taxes, which requires all deferred tax assets and liabilities to be classified as noncurrent on the balance sheet. The guidance in ASU 2015-17 is effective for the fiscal year, and interim periods within that fiscal year, beginning after December 15, 2016, with early adoption permitted. The Company early adopted this standard as of January 1, 2016 and applied the standard retrospectively. As a result of adopting this standard, current deferred tax assets of $10.4 million were reclassified to net non-current deferred tax liabilities as of June 30, 2015. In September 2015, the FASB issued ASU No . 2015-16, Simplifying the Accounting for Measurement-Period Adjustments, which simplifies the accounting for adjustments made to preliminary amounts recognized in a business combination by eliminating the requirement to retrospectively account for those a djustments. Instead, adjustments will be recognized in the period in which the adjustments are determined, including the effect on earnings of any amounts that would have been recorded in previous periods if the accounting had been completed at the acquisi tion date. The Company early adopted this standard as of January 1, 2016, and will prospectively apply the standard to business combination adjustments identified after the date of adoption. In April 2015, the FASB issued ASU No. 2015-03, Simplifying the Presentation of Debt Issuance Costs. Under the new standard, debt issuance costs related to a recognized debt liability are required to be presented in the balance sheet as a direct deduction from the carrying amount of that debt liability, consistent with debt discounts. The guidance in ASU 2015-03 is effective for the fiscal year, and interim periods within that fiscal year, beginning after December 15, 2015. The Company early adopted this standard as of January 1, 2016 and applied the standard retrospectively. As a result of adopting this standard, $4.7 million of debt issuance costs were reclassified from other long-term assets to long-term debt as of June 30, 2015. In May 2014, the FASB issued ASU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On July 9, 2015, the FASB approved a one-year deferral of the effective date of ASU 2014-09 to annual reporting periods, including interim reporting periods within those periods, beginning after December 15, 2017, using either a full retrospective approach or a modified approach. Early adoption up to the original effective date is permitted. The Company is currently evaluating the impact of the adoption of this standard on its consolidated financial statements and has not yet determined the method by which the Company will adopt the standard. </t>
  </si>
  <si>
    <t>Acquisitions</t>
  </si>
  <si>
    <t>Business Combinations [Abstract]</t>
  </si>
  <si>
    <t xml:space="preserve">3.
Acquisitions NSS Acquisition On February 1, 2016, the Company acquired 100 percent of the outstanding shares of L-3 National Security Solutions, Inc. and L-3 Data Tactics Corporation (together, “NSS”). NSS is a prime mission partner to the U.S. Department of Defense (DoD), U.S. government intelligence agencies, and U.S. federal civilian agencies. The acquisition will expand CACI’s opportunities in many of our key market areas and expand our current customer base. CACI financed the acquisition by borrowing $250.0 million under its existing revolving facility and by entering into an eighth amendment and first incremental facility amendment to its credit facility to allow for the incurrence of $300.0 million in additional term loans. The initial purchase consideration paid at closing to acquire NSS was $550.0 million plus $11.2 million representing a preliminary net working capital adjustment. Subsequent to closing, CACI estimated that a refund of $13.3 million is due from the sellers for the final net working capital adjustment, which is recorded within prepaid expenses and other current assets on the consolidated balance sheet. CACI is in the process of finalizing its valuation of all the as sets acquired and liabilities assumed. As the amounts recorded for certain assets and liabilities are preliminary in nature, they are subject to adjustment as additional information is obtained about the facts and circumstances that existed at the acquisit ion date. The final determination of fair values of certain assets and liabilities will be completed within the measurement period of up to one year from the acquisition date as permitted under GAAP. The NSS acquisition could necessitate the need to use t he full one year measurement period to adequately analyze and assess a number of factors used in establishing the asset and liability fair values as of the acquisition date, including receivables and deferred revenue, property and equipment, contractual ob ligations, income tax obligations, and certain reserves. Any potential adjustments made could be material in relation to the preliminary values presented in the table below . Based on the Company’s preliminary valuation, the total estimated consideration of $547.9 million has been allocated to assets acquired and liabilities assumed as follows (in thousands):
Cash and cash equivalents
$
2,596
Accounts receivable
210,441
Prepaid expenses and other current assets
11,574
Property and equipment
21,938
Intangible assets
110,500
Goodwill
385,755
Other long-term assets
437
Accounts payable
(57,616
)
Accrued compensation and benefits
(38,953
)
Other accrued expenses and current liabilities
(37,855
)
Deferred income taxes
(55,641
)
Other long-term liabilities
(5,280
)
Total estimated consideration
$
547,896
The goodwill of $385.8 million is largely attributable to the assembled workforce of NSS and expected synergies between the Company and NSS. The estimated fair value attributed to intangible assets, which consists of customer contracts and related customer relationships, is being amortized on an accelerated basis over approximately 15 years. The fair value attributed to the intangible assets acquired was based on preliminary estimates, assumptions, and other information compiled by management, including independent valuations that utilized established valuation techniques. Of the value attributed to goodwill and intangible assets, $47.7 million is deductible for income tax purposes. From the February 1, 2016 acquisition date through March 31, 2016, NSS generated $171.9 million of revenue and $5.6 million of net income. NSS’ net income includes the impact of $1.7 million of amortization of customer contracts and customer relationships. NSS’ net income does not include the impact of acquisition-related expenses incurred by CACI. CACI incurred $7.3 million of acquisition-related expenses during the nine months ended March 31, 2016, which are included in indirect costs and selling expenses. Additionally, CACI incurred $3.2 million of integration and restructuring costs from the acquisition date through March 31, 2016.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NSS acquisition had occurred on July 1, 2014 (in thousands except per share amounts):
Nine Months Ended March 31,
2016
2015
Revenue
$
3,305,097
$
3,270,509
Net loss attributable to CACI
(343,467
)
(58,454
)
Basic EPS
(14.17
)
(2.45
)
Diluted EPS
(14.17
)
(2.45
) Pro forma net losses shown above include NSS’ historical goodwill impairment expense of $476.2 million and $158.7 million for the nine months ended March 31, 2016 and 2015, respectively. Significant pro forma adjustments incorporated into the pro forma results above include the recognition of additional amortization expense related to acquired intangible assets and additional interest expense related to debt incurred to finance the acquisition. In addition, significant nonrecurring adjustments include the elimination of non-recurring acquisition-related expenses incurred during the nine months ended March 31, 2016. Other Acquisitions The Company also completed the following acquisitions during the nine months ended March 31, 2016:
·
On July 1, 2015, CACI Limited acquired 100 percent of the outstanding shares of Rockshore Group Ltd (Rockshore) and was integrated into the international operating segment. Rockshore uses its expertise in data aggregation, event processing, and business logic integration to provide real-time event processing and situational awareness to the telecom, aviation, and rail sectors.
·
On December 4, 2015, the Company acquired 100 percent of the outstanding shares of a business in the United States which provides security technology services and was integrated into the domestic operating segment.
·
On March 1, 2016, CACI Limited acquired 100 percent of the outstanding shares of Purple Secure Systems Limited and was integrated into the international operating segment. Purple Secure Systems Limited is a provider of agile systems and software for national security, defense and government organizations.
·
On March 2, 2016, CACI Limited acquired 100 percent of the outstanding shares of Stream:20 Limited and was integrated into the international operating segment. Stream:20 Limited provides digital marketing and digital transformation consultancy services to commercial companies working in a variety of sectors. The combined purchase consideration for these acquisitions was $55.4 million, which includes $31.8 million of initial cash payments, $8.2 million of deferred consideration and $15.4 estimated fair value of contingent consideration to be paid upon achieving certain metrics. The Company recognized fair values of the assets acquired and liabilities assumed and preliminarily allocated $40.3 million to goodwill and $8.1 million to intangible assets. The intangible assets primarily consist of customer relationships and acquired technology. </t>
  </si>
  <si>
    <t>Intangible Assets</t>
  </si>
  <si>
    <t>Intangible Assets [Abstract]</t>
  </si>
  <si>
    <t>4.
Intangible Assets Intangible assets consisted of the following (in thousands):
March 31,
June 30,
2016
2015
Customer contracts and related customer relationships
$
636,765
$
520,213
Acquired technologies
28,121
27,177
Covenants not to compete
3,362
3,417
Other
1,566
1,581
Intangible assets
669,814
552,388
Accumulated amortization:
Customer contracts and related customer relationships
(353,550
)
(328,217
)
Acquired technologies
(25,474
)
(24,728
)
Covenants not to compete
(3,267
)
(3,241
)
Other
(1,047
)
(1,020
)
Less accumulated amortization
(383,338
)
(357,206
)
Total intangible assets, net
$
286,476
$
195,182
Intangible assets are primarily amortized on an accelerated basis over periods ranging from one to fifteen years. The weighted-average period of amortization for all customer contracts and related customer relationships as of March 31, 2016 is 13.9 years, and the weighted-average remaining period of amortization is 12.1 years. The weighted-average period of amortization for acquired technologies as of March 31, 2016 is 10.0 years, and the weighted-average remaining period of amortization is 5.8 years. Expected amortization expense for the remainder of the fiscal year ending June 30, 2016, and for each of the fiscal years thereafter, is as follows (in thousands):
Fiscal year ending June 30,
Amount
2016 (three months)
$
10,804
2017
40,795
2018
36,200
2019
31,555
2020
27,073
Thereafter
140,049
Total intangible assets, net
$
286,476</t>
  </si>
  <si>
    <t>Goodwill and Intangible Assets Disclosure [Abstract]</t>
  </si>
  <si>
    <t>5 .
Goodwill The changes in the carrying amount of goodwill for the year ended June 30, 2015 and the nine months ended March 31, 2016 are as follows (in thousands):
Domestic
International
Total
Balance at June 30, 2014
$
2,099,822
$
88,747
$
2,188,569
Goodwill acquired
8,946
—
8,946
Foreign currency translation
—
(7,699
)
(7,699
)
Balance at June 30, 2015
2,108,768
81,048
2,189,816
Goodwill acquired
396,413
29,627
426,040
Foreign currency translation
—
(5,953
)
(5,953
)
Balance at March 31, 2016
$
2,505,181
$
104,722
$
2,609,903</t>
  </si>
  <si>
    <t>Long-term Debt</t>
  </si>
  <si>
    <t>Long-Term Debt [Abstract]</t>
  </si>
  <si>
    <t>6 .
Long-term Debt Long-term debt consisted of the following (in thousands):
March 31,
June 30,
2016
2015
Bank credit facility – term loans
$
1,046,324
$
779,297
Bank credit facility – revolver loans
457,000
295,000
Principal amount of long-term debt
1,503,324
1,074,297
Less unamortized debt issuance costs (1)
(17,922
)
(10,733
)
Total long-term debt
1,485,402
1,063,564
Less current portion
(53,965
)
(38,965
)
Long-term debt, net of current portion
$
1,431,437
$
1,024,599
(1)
Balance as of June 30, 2015 has been adjusted for the reclassification of debt issuance costs related to the adoption of ASU 2015-03. See Note 2 for additional information.
Bank Credit Facility The Company has a $1,981.3 million credit facility (the Credit Facility), which consists of an $850.0 million revolving credit facility (the Revolving Facility) and a $1,131.3 million term loan (the Term Loan). The Revolving Facility has subfacilities of $10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Credit Facility was amended during the third quarter of FY16 in connection with the Company’s acquisition of NSS ( s ee Note 3). CACI financed the transaction by borrowing $250.0 million under its existing Revolving Facility and by entering into an eighth amendment and first incremental facility amendment to its Credit Facility to allow for the inc urrence of $300.0 million in additional Term Loans. The Revolving Facility is a secured facility that permits continuously renewable borrowings of up to $850.0 million. As of March 31, 2016, the Company had $457.0 million outstanding under the Revolving Facility, no borrowings on the swing line and an outstanding letter of credit of $0.4 million. The Company pays a quarterly facility fee for the unused portion of the Revolving Facility. The Term Loan is a five-year secured facility under which principal payments are due in quarterly installments of $13.5 million through June 30, 2018 and $27.0 million thereafter until the balance is due in full on June 1, 2020. As of March 31, 2016, the Company had $1,046.3 million outstanding under the Term Loan. The interest rates applicable to loans under the Credit Facility are floating interest rates that, at the Company’s option, equal a base rate or a Eurodollar rate plus, in each case, an applicable rate based upon the Company’s consolidated total leverage ratio. As of March 31, 2016, the effective interest rate, including the impact of the Company’s floating-to-fixed interest rate swap agreements and excluding the effect of amortization of debt financing costs, for the outstanding borrowings under the Credit Facility was 3.0 percent. 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March 31, 2016, the Company was in compliance with all of the financial covenants. A majority of the Company’s assets serve as collateral under the Credit Facility. The Company recorded $18.7 million of debt issuance costs as of March 31, 2016. All debt issuance costs are being amortized from the date incurred to the expiration date of the Credit Facility. As of March 31, 2016, the unamortized balance of $17.9 million is included as a reduction to the carrying value of long-term debt. Convertible Notes Payable Effective May 16, 2007, the Company issued at par value $300.0 million convertible notes (the Convertible Notes) which matured on May 1, 2014. Upon maturity, the aggregate conversion value was $406.8 million. Accordingly, the Company paid note holders the outstanding principal value totaling $300.0 million in cash and issued approximately 1.4 million shares of our common stock for the remaining aggregate conversion value. Concurrently with the issuance of our common stock upon conversion, the Company received 1.4 million shares of our common stock pursuant to the terms of the call option hedge transaction described below. The Company included these shares within treasury stock on our consolidated balance sheet. In connection with the issuance of the Convertible Notes in May 2007, we entered into separate call option hedge and warrant transactions to reduce the potential dilutive impact upon the conversion of the Convertible Notes. The Call Options and the Warrants (each as defined below) are separate and legally distinct instruments that bind CACI and the counterparties and have no binding effect on the holders of the Convertible Notes. Call Options and Warrants The Company purchased in a private transaction at a cost of $84.4 million call options (the Call Options) to purchase approximately 5.5 million shares of its common stock at a price equal to the conversion price of $54.65 per share. The cost of the Call Options was recorded as a reduction of additional paid-in capital. The Call Options allowed CACI to receive shares of its common stock from the counterparties equal to the amount of common stock related to the excess conversion value that CACI would pay the holders of the Convertible Notes upon conversion. The Company exercised the call options upon the maturity and conversion of the Convertible Notes and received 1.4 million shares of our common stock. In addition, the Company sold warrants (the Warrants) to issue approximately 5.5 million shares of CACI common stock at a strike price of $68.31 per share. The proceeds from the sale of the Warrants totaled $56.5 million and were recorded as an increase to additional paid-in capital. The Warrants settled daily over 90 trading days which began in August 2014 and ended in December 2014. We issued 497,550 shares for settlement of the Warrants.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600.0 million which hedge a portion of the Company’s floating rate indebtedness. The swaps mature at various dates through 2020.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and nine months ended March 31, 2016 and 2015 is as follows (in thousands):
Three Months Ended
Nine Months Ended
March 31,
March 31,
2016
2015
2016
2015
Gain (loss) recognized in other comprehensive income
$
(5,621
)
$
(5,050
)
$
(9,637
)
$
(9,064
)
Amounts reclassified to earnings from accumulated other comprehensive loss
2,040
1,908
6,854
5,104
Net current period other comprehensive income (loss)
$
(3,581
)
$
(3,142
)
$
(2,783
)
$
(3,960
) The aggregate maturities of long-term debt at March 31, 2016 are as follows (in thousands):
Twelve months ending March 31,
2017
$
53,965
2018
53,965
2019
94,438
2020
107,930
2021
1,193,026
Principal amount of long-term debt
1,503,324
Less unamortized debt issuance costs
(17,922
)
Total long-term debt
$
1,485,402</t>
  </si>
  <si>
    <t>Commitments and Contingencies</t>
  </si>
  <si>
    <t>Commitments And Contingencies [Abstract]</t>
  </si>
  <si>
    <t>7 .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and other government agencies that do not utilize DCAA’s services. The DCAA is currently nearing completion of its audit of the Company’s incurred cost submissions for the years ended June 30, 2009 and 2010, and an intelligence agency is currently nearing completion of its audit of direct costs on selected contracts through our fiscal year ended June 30, 2012. DCAA audits of our incurred cost submissions for the years ended June 30, 2011 and 2012 have commenced, and an intelligence agency has commenced audits of direct costs on selected contracts through our fiscal year ended June 30, 2015.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 On March 26, 2012, the Company received a subpoena from the Defense Criminal Investigative Service seeking documents related to one of the Company’s contracts for the period of January 1, 2007 through March 26, 2012. The Company is providing documents responsive to the subpoena and cooperating fully with the government’s investigation. The Company has accrued its current best estimate of the potential outcome within its estimated range of zero to $1.8 million. On April 9, 2012, the Company received a letter from the Department of Justice (DoJ) informing the Company that the DoJ is investigating whether the Company violated the civil False Claims Act by submitting false claims to receive federal funds pursuant to a GSA contract. Specifically, the DoJ is investigating whether the Company failed to comply with contract requirements and applicable regulations by improperly billing for certain contracting personnel under the contract. The Company has not accrued any liability as based on its present knowledge of the facts, it does not believe an unfavorable outcome is probable. We are pursuing an appeal at the ASBCA of a determination made by the Army Contracting Command in response to an audit performed on behalf of the Special Inspector General for Afghanistan Reconstruction (SIGAR) of two task orders under which we performed work in Afghanistan. We are appealing the Army’s determination that our methods for computing employee danger pay were incorrect, and needs to be changed. The Company has accrued its current best estimate of the settlement with the Army for $0.1 million; however, i n view of the inherent difficulty of predicting the outcome of the appeal the Company is We are also pursuing appeals at the ASBCA of determinations and demands made by the DCMA associated with questioned direct costs from DCAA audits of our incurred cost submissions for our fiscal years ending June 30 2006, 2007, and 2008. The Company has not accrued any liabilities for these determinations and demands and does not believe unfavorable outcomes are probable. German Value-Added Taxes The Company is under audit by the German tax authorities for issues related to value-added tax returns. At this time, the Company has not been assessed any deficiency and, based on sound factual and legal precedent, believes it is in compliance with the applicable value-added tax regulations. The Company has not accrued any liability for this matter because an unfavorable outcome is not considered probable. The Company estimates the range of reasonably possible losses to be from zero to $3.7 million. Virginia Sales and Use Tax Audit The Company is under audit for sales and use tax related issues by the Commonwealth of Virginia. The Company has accrued its current best estimate of the potential outcome within its estimated range of $3.0 million to $5.3 million.</t>
  </si>
  <si>
    <t>Stock-Based Compensation</t>
  </si>
  <si>
    <t>Disclosure of Compensation Related Costs, Share-based Payments [Abstract]</t>
  </si>
  <si>
    <t>8 .
Stock-Based Compensation Stock-based compensation expense recognized, together with the income tax benefits recognized, is as follows (in thousands):
Three Months Ended
Nine Months Ended
March 31,
March 31,
2016
2015
2016
2015
Total stock-based compensation related to RSUs included in indirect costs and selling expense
$
4,856
$
3,857
$
13,329
$
10,051
Income tax benefit recognized for stock-based compensation expense
$
1,719
$
1,378
$
4,897
$
3,737
Under the terms of its 2006 Stock Incentive Plan (the 2006 Plan), the Company may issue, among others, non-qualified stock options, restricted stock, RSUs, SSARs, and performance awards, collectively referred to herein as equity instruments. During the periods presented all equity instrument grants were made in the form of RSUs. Other than performance-based RSUs (PRSUs) which contain a market-based element, the fair value of RSU grants was determined based on the closing price of a share of the Company’s common stock on the date of grant. The fair value of RSUs with market-based vesting features was also measured on the grant date, but was done so using a binomial lattice model. In September 2014, the Company made its annual grant to key employees consisting of 180,570 PRSUs. The final number of such PRSUs that are earned by participants and vest is based on the achievement of a specified earnings per share (EPS) for the year ended June 30, 2015 and on the average share price of Company stock for the 90 day period ending September 23, 2015, 2016 and 2017 as compared to the average share price for the 90 day period ended September 23, 2014. The specified EPS for the year ended June 30, 2015 was met and the average share price of the Company’s stock for the 90 day period ending September 23, 2015 exceeded the average share price of the Company’s stock for the 90 day period ended September 23, 2014 resulting in an additional 7,884 RSUs earned by participants. Annual grants under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In September 2015, the Company made its annual grant to its key employees consisting of 208,160 PRSUs. The final number of such performance-based RSUs which will be considered earned by the participants and eventually vest is based on the achievement of a specified earnings per share (EPS) for the year ending June 30, 2016 and on the average share price of Company stock for the 90 day periods ending September 18, 2016, 2017 and 2018 as compared to the average share price for the 90 day period ended September 18, 2015. No PRSUs will be earned if the specified EPS for the fiscal year ending June 30, 2016 is not met. If EPS for the year ending June 30, 2016 exceeds the specified EPS and the average share price of the Company’s stock for the 90 day periods ending September 18, 2016, 2017 and 2018 exceeds the average share price of the Company’s stock for the 90 day period ended September 18, 2015 by 100 percent or more, then an additional 208,160 RSUs could be earned by participants. This is the maximum number of additional RSUs that can be earned related to the September 2015 annual grant. In addition to the performance and market conditions, there is a service vesting condition which stipulates that 50 percent of the earned award will vest on September 18, 2018 and 50 percent of the earned award will vest on September 18, 2019, in both cases dependent upon continuing service by the grantee as an employee of the Company, unless the grantee is eligible for earlier vesting upon retirement or certain other events. The total number of shares authorized by shareholders for grants under the 2006 Plan and its predecessor plan is 12,450,000 as of March 31, 2016. The aggregate number of grants that may be made may exceed this approved amount as forfeited SSARs, stock options, restricted stock and RSUs, and vested but unexercised SSARs and stock options that expire, become available for future grants. As of March 31, 2016, cumulative grants of 13,758,930 equity instruments underlying the shares authorized have been awarded, and 4,202,991 of these instruments have been forfeited. Activity related to SSARs/non-qualified stock options and RSUs during the nine months ended March 31, 2016 is as follows:
SSARs/ Non-qualified Stock Options
RSUs
Outstanding, June 30, 2015
42,660
864,566
Granted
—
270,767
Exercised/Issued
(35,860
)
(189,105
)
Forfeited/Lapsed
(6,800
)
(39,256
)
Outstanding, March 31, 2016
—
906,972
Weighted-average grant date fair value for RSUs
$
80.42
As of March 31, 2016, there was $37.6 million of total unrecognized compensation costs related to RSUs scheduled to be recognized over a weighted-average period of 2.6 years.</t>
  </si>
  <si>
    <t>Earnings Per Share</t>
  </si>
  <si>
    <t>Earnings Per Share [Abstract]</t>
  </si>
  <si>
    <t>9 .
Earnings Per Share ASC 260, Earnings Per Share (ASC 260), requires dual presentation of basic and diluted earnings per share on the face of the income statement. Basic earnings per share excludes dilution and is computed by dividing income by the weighted-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SARs with an exercise price greater than the average market price of the Company’s common stock. Using the treasury stock method, diluted earnings per share include the incremental effect of SSARs, stock options, restricted shares, and those RSUs that are no longer subject to a market or performance condition. There were no anti-dilutive common stock equivalents for the three or nine months ended March 31, 2016 and 2015. The PRSUs granted in September 2015 are excluded from the calculation of diluted earnings per share as the underlying shares are considered to be contingently issuable shares. These shares will be included in the calculation of diluted earnings per share beginning in the first reporting period in which the performance metric is achieved. The Warrants were included in the computation of diluted earnings per share during the three and nine months ended March 31, 2015 because the strike price was lower than the average market price of a share of the Company stock during the period. The chart below shows the calculation of basic and diluted earnings per share (in thousands, except per share amounts):
Three Months Ended
Nine Months Ended
March 31,
March 31,
2016
2015
2016
2015
Net income attributable to CACI
$
34,028
$
29,039
$
98,168
$
84,811
Weighted-average number of basic shares outstanding during the period
24,277
24,165
24,243
23,871
Dilutive effect of SSARs/stock options and RSUs after application of treasury stock method
439
362
432
367
Dilutive effect of the Warrants
—
—
—
75
Weighted-average number of diluted shares outstanding during the period
24,716
24,527
24,675
24,313
Basic earnings per share
$
1.40
$
1.20
$
4.05
$
3.55
Diluted earnings per share
$
1.38
$
1.18
$
3.98
$
3.49</t>
  </si>
  <si>
    <t>Income Taxes</t>
  </si>
  <si>
    <t>Income Tax Disclosure [Abstract]</t>
  </si>
  <si>
    <t>10 .
Income Taxes The Company is subject to income taxes in the U.S. and various state and foreign jurisdictions. Tax statutes and regulations within each jurisdiction are subject to interpretation and require the application of significant judgment. The Company’s total liability for unrecognized tax benefits as of March 31, 2016 and June 30, 2015 was $0.4 million and $6.2 million, respectively. The $0.4 million unrecognized tax benefit at March 31, 2016, if recognized, would impact the Company’s effective tax rate. During the nine months ended March 31, 2016, unrecognized tax benefits decreased because the Company settled its U.K. audit with the local tax authorities.</t>
  </si>
  <si>
    <t>Business Segment Information</t>
  </si>
  <si>
    <t>Business Segment Information [Abstract]</t>
  </si>
  <si>
    <t>11.
Business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state and local governments and commercial enterprises. The Company places employees in locations around the world in support of its clients. International operations offer services to both commercial and non-U.S. government customers primarily within the Company’s business systems and enterprise IT markets. The Company evaluates the performance of its operating segments based on net income attributable to CACI. Summarized financial information concerning the Company’s reportable segments is as follows (in thousands):
Domestic
International
Total
Three Months Ended March 31, 2016
Revenue from external customers
$
940,714
$
36,560
$
977,274
Net income attributable to CACI
30,624
3,404
34,028
Three Months Ended March 31, 2015
Revenue from external customers
$
781,618
$
36,179
$
817,797
Net income attributable to CACI
26,237
2,802
29,039
Nine Months Ended March 31, 2016
Revenue from external customers
$
2,519,934
$
110,219
$
2,630,153
Net income attributable to CACI
88,390
9,778
98,168
Nine Months Ended March 31, 2015
Revenue from external customers
$
2,340,501
$
107,445
$
2,447,946
Net income attributable to CACI
76,454
8,357
84,811
As of March 31, 2016, there were material changes in total assets by reportable segment since June 30, 2015 due to FY16 acquisitions (see Note 3). Segment assets are as follows (in thousands):
March 31,
June 30,
2016
2015 (1)
Domestic
$
3,782,024
$
3,055,782
International
197,394
186,248
Total
$
3,979,418
$
3,242,030
(1)
Balances have been adjusted for the reclassification of debt issuance costs and deferred taxes related to the adoption of ASU 2015-03 and ASU 2015-17. See Note 2 for additional information.</t>
  </si>
  <si>
    <t>Fair Value of Financial Instruments</t>
  </si>
  <si>
    <t>Fair Value Disclosures [Abstract]</t>
  </si>
  <si>
    <t xml:space="preserve">12.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 marizes the financial assets and liabilities measured at fair value on a recurring basis as of March 31, 2016 and June 30, 2015, and the level they fall within the fair value hierarchy (in thousands):
March 31,
June 30,
Financial Statement
Fair Value
2016
2015
Description of Financial Instrument
Classification
Hierarchy
Fair Value
Contingent consideration
Other long-term liabilities
Level 3
$
15,707
$
—
Interest rate swap agreements
Other long-term liabilities
Level 2
$
16,317
$
11,728
Changes in the fair value of the interest rate swap agreements are recorded as a component of accumulated other comprehensive income or loss. Various acquisitions completed during the nine months ended March 31, 2016 (see Note 3) contained provisions requiring that the Company pay contingent consideration in the event the acquired businesses achieved certain specified earnings results during the two and three year periods subsequent to each acquisition. The Company determined the fair value of the contingent consideration as of each acquisition date using a valuation model which included the evaluation of the most likely outcome and the application of an appropriate discount rate. At the end of each reporting period, the fair value of the contingent consideration was remeasured and any changes were recorded in indirect costs and selling expenses. During the nine months ended March 31, 2016, this remeasurement did not result in a significant change to the liability recorded. </t>
  </si>
  <si>
    <t>Subsequent Events</t>
  </si>
  <si>
    <t>Subsequent Events [Abstract]</t>
  </si>
  <si>
    <t>13.
Subsequent Events In April 2016, the Company entered into four additional floating-to-fixed interest rate swap agreement for an aggregate notional amount of $300.0 million. These swaps will become effective during FY17 and mature at various dates through FY22. The Company has designated these swaps as cash flow hedges.</t>
  </si>
  <si>
    <t>Accounting Policies (Policies)</t>
  </si>
  <si>
    <t>Accounting Policies [Abstract]</t>
  </si>
  <si>
    <t>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ore than 50 percent 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16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6 and 12.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5. The results of operations for the three and nine months ended March 31, 2016 are not necessarily indicative of the results to be expected for any subsequent interim period or for the full fiscal year.</t>
  </si>
  <si>
    <t xml:space="preserve">Recent Accounting Pronouncements In March 2016, the FASB issued ASU No. 2016-09, Improvements to Employee Share-Based Payment Accounting, which simplifies several aspects of the accounting for share-based payments, including income tax consequences and classification on the statement of cash flows. Under the new standard, all excess tax benefits and tax deficiencies will be recognized as income tax expense or benefit in the income statement as discrete items in the reporting period in which they occur. Additionally, excess tax benefits will be classified as an operating activity on the statement of cash flows. In regards to forfeitures, the entity can make an accounting policy election to either recognize forfeitures as they occur or estimate the number of awards expected to be forfeited. The guidance in ASU 2016-09 is effective for the fiscal year, and interim periods within that fiscal year, beginning after December 15, 2016. The Company is currently evaluating the impact of the adoption of this standard on its consolidated financial statements. In February 2016, the FASB issued ASU No. 2016-02, Leases, which amends the existing guidance on accounting for leases. The new standard requires lessees to put virtually all leases on the balance sheet by recognizing lease assets and lease liabilities. Lessor accounting is largely unchanged from that applied under previous guidance. The amended guidance is effective for the fiscal year, and interim periods within that fiscal year, beginning after December 15, 2018, and requires a modified retrospective approach. Early adoption is permitted. The Company is currently evaluating the impact of the adoption of this standard on its consolidated financial statements. In November 2015, the FASB issued ASU No. 2015-17, Balance Sheet Classification of Deferred Taxes, which requires all deferred tax assets and liabilities to be classified as noncurrent on the balance sheet. The guidance in ASU 2015-17 is effective for the fiscal year, and interim periods within that fiscal year, beginning after December 15, 2016, with early adoption permitted. The Company early adopted this standard as of January 1, 2016 and applied the standard retrospectively. As a result of adopting this standard, current deferred tax assets of $10.4 million were reclassified to net non-current deferred tax liabilities as of June 30, 2015. In September 2015, the FASB issued ASU No. 2015-16, Simplifying the Accounting for Measurement-Period Adjustments, which simplifies the accounting for adjustments made to preliminary amounts recognized in a business combination by eliminating the requirement to retrospectively account for those adjustments. Instead, adjustments will be recognized in the period in which the adjustments are determined, including the effect on earnings of any amounts that would have been recorded in previous periods if the accounting had been completed at the acquisition date. The Company early adopted this standard as of January 1, 2016, and will prospectively apply the standard to business combination adjustments identified after the date of adoption. In April 2015, the FASB issued ASU No. 2015-03, Simplifying the Presentation of Debt Issuance Costs. Under the new standard, debt issuance costs related to a recognized debt liability are required to be presented in the balance sheet as a direct deduction from the carrying amount of that debt liability, consistent with debt discounts. The guidance in ASU 2015-03 is effective for the fiscal year, and interim periods within that fiscal year, beginning after December 15, 2015. The Company early adopted this standard as of January 1, 2016 and applied the standard retrospectively. As a result of adopting this standard, $4.7 million of debt issuance costs were reclassified from other long-term assets to long-term debt as of June 30, 2015. In May 2014, the FASB issued ASU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On July 9, 2015, the FASB approved a one-year deferral of the effective date of ASU 2014-09 to annual reporting periods, including interim reporting periods within those periods, beginning after December 15, 2017, using either a full retrospective approach or a modified approach. Early adoption up to the original effective date is permitted. The Company is currently evaluating the impact of the adoption of this standard on its consolidated financial statements and has not yet determined the method by which the Company will adopt the standard. </t>
  </si>
  <si>
    <t>Acquisitions (Tables)</t>
  </si>
  <si>
    <t>Schedule of assets acquired and liabilities assumed</t>
  </si>
  <si>
    <t>Cash and cash equivalents
$
2,596
Accounts receivable
210,441
Prepaid expenses and other current assets
11,574
Property and equipment
21,938
Intangible assets
110,500
Goodwill
385,755
Other long-term assets
437
Accounts payable
(57,616
)
Accrued compensation and benefits
(38,953
)
Other accrued expenses and current liabilities
(37,855
)
Deferred income taxes
(55,641
)
Other long-term liabilities
(5,280
)
Total estimated consideration
$
547,896</t>
  </si>
  <si>
    <t>Schedule of unaudited pro forma results of operations</t>
  </si>
  <si>
    <t xml:space="preserve">Nine Months Ended March 31,
2016
2015
Revenue
$
3,305,097
$
3,270,509
Net loss attributable to CACI
(343,467
)
(58,454
)
Basic EPS
(14.17
)
(2.45
)
Diluted EPS
(14.17
)
(2.45
) </t>
  </si>
  <si>
    <t>Intangible Assets (Tables)</t>
  </si>
  <si>
    <t>Schedule of intangible assets</t>
  </si>
  <si>
    <t>March 31,
June 30,
2016
2015
Customer contracts and related customer relationships
$
636,765
$
520,213
Acquired technologies
28,121
27,177
Covenants not to compete
3,362
3,417
Other
1,566
1,581
Intangible assets
669,814
552,388
Accumulated amortization:
Customer contracts and related customer relationships
(353,550
)
(328,217
)
Acquired technologies
(25,474
)
(24,728
)
Covenants not to compete
(3,267
)
(3,241
)
Other
(1,047
)
(1,020
)
Less accumulated amortization
(383,338
)
(357,206
)
Total intangible assets, net
$
286,476
$
195,182</t>
  </si>
  <si>
    <t>Schedule of expected amortization expense</t>
  </si>
  <si>
    <t>Fiscal year ending June 30,
Amount
2016 (three months)
$
10,804
2017
40,795
2018
36,200
2019
31,555
2020
27,073
Thereafter
140,049
Total intangible assets, net
$
286,476</t>
  </si>
  <si>
    <t>Goodwill (Tables)</t>
  </si>
  <si>
    <t>Changes in the carrying amount of goodwill</t>
  </si>
  <si>
    <t>Domestic
International
Total
Balance at June 30, 2014
$
2,099,822
$
88,747
$
2,188,569
Goodwill acquired
8,946
—
8,946
Foreign currency translation
—
(7,699
)
(7,699
)
Balance at June 30, 2015
2,108,768
81,048
2,189,816
Goodwill acquired
396,413
29,627
426,040
Foreign currency translation
—
(5,953
)
(5,953
)
Balance at March 31, 2016
$
2,505,181
$
104,722
$
2,609,903</t>
  </si>
  <si>
    <t>Long-term Debt (Tables)</t>
  </si>
  <si>
    <t>Schedule of long-term debt</t>
  </si>
  <si>
    <t>March 31,
June 30,
2016
2015
Bank credit facility – term loans
$
1,046,324
$
779,297
Bank credit facility – revolver loans
457,000
295,000
Principal amount of long-term debt
1,503,324
1,074,297
Less unamortized debt issuance costs (1)
(17,922
)
(10,733
)
Total long-term debt
1,485,402
1,063,564
Less current portion
(53,965
)
(38,965
)
Long-term debt, net of current portion
$
1,431,437
$
1,024,599
(1)
Balance as of June 30, 2015 has been adjusted for the reclassification of debt issuance costs related to the adoption of ASU 2015-03. See Note 2 for additional information.</t>
  </si>
  <si>
    <t>Schedule of effect of derivative instruments in the condensed consolidated statements of operations and accumulated other comprehensive loss</t>
  </si>
  <si>
    <t>Three Months Ended
Nine Months Ended
March 31,
March 31,
2016
2015
2016
2015
Gain (loss) recognized in other comprehensive income
$
(5,621
)
$
(5,050
)
$
(9,637
)
$
(9,064
)
Amounts reclassified to earnings from accumulated other comprehensive loss
2,040
1,908
6,854
5,104
Net current period other comprehensive income (loss)
$
(3,581
)
$
(3,142
)
$
(2,783
)
$
(3,960
)</t>
  </si>
  <si>
    <t>Schedule of aggregate maturities of long-term debt</t>
  </si>
  <si>
    <t>Twelve months ending March 31,
2017
$
53,965
2018
53,965
2019
94,438
2020
107,930
2021
1,193,026
Principal amount of long-term debt
1,503,324
Less unamortized debt issuance costs
(17,922
)
Total long-term debt
$
1,485,402</t>
  </si>
  <si>
    <t>Stock-Based Compensation (Tables)</t>
  </si>
  <si>
    <t>Schedule of stock-based compensation expense recognized</t>
  </si>
  <si>
    <t>Three Months Ended
Nine Months Ended
March 31,
March 31,
2016
2015
2016
2015
Total stock-based compensation related to RSUs included in indirect costs and selling expense
$
4,856
$
3,857
$
13,329
$
10,051
Income tax benefit recognized for stock-based compensation expense
$
1,719
$
1,378
$
4,897
$
3,737</t>
  </si>
  <si>
    <t>Schedule of activity related to SSARs/non-qualified stock options and RSUs</t>
  </si>
  <si>
    <t>SSARs/ Non-qualified Stock Options
RSUs
Outstanding, June 30, 2015
42,660
864,566
Granted
—
270,767
Exercised/Issued
(35,860
)
(189,105
)
Forfeited/Lapsed
(6,800
)
(39,256
)
Outstanding, March 31, 2016
—
906,972
Weighted-average grant date fair value for RSUs
$
80.42</t>
  </si>
  <si>
    <t>Earnings Per Share (Tables)</t>
  </si>
  <si>
    <t>Schedule of calculation of basic and diluted earnings per share</t>
  </si>
  <si>
    <t>Three Months Ended
Nine Months Ended
March 31,
March 31,
2016
2015
2016
2015
Net income attributable to CACI
$
34,028
$
29,039
$
98,168
$
84,811
Weighted-average number of basic shares outstanding during the period
24,277
24,165
24,243
23,871
Dilutive effect of SSARs/stock options and RSUs after application of treasury stock method
439
362
432
367
Dilutive effect of the Warrants
—
—
—
75
Weighted-average number of diluted shares outstanding during the period
24,716
24,527
24,675
24,313
Basic earnings per share
$
1.40
$
1.20
$
4.05
$
3.55
Diluted earnings per share
$
1.38
$
1.18
$
3.98
$
3.49</t>
  </si>
  <si>
    <t>Business Segment Information (Tables)</t>
  </si>
  <si>
    <t>Schedule of summarized financial information concerning the company's reportable segments</t>
  </si>
  <si>
    <t>Domestic
International
Total
Three Months Ended March 31, 2016
Revenue from external customers
$
940,714
$
36,560
$
977,274
Net income attributable to CACI
30,624
3,404
34,028
Three Months Ended March 31, 2015
Revenue from external customers
$
781,618
$
36,179
$
817,797
Net income attributable to CACI
26,237
2,802
29,039
Nine Months Ended March 31, 2016
Revenue from external customers
$
2,519,934
$
110,219
$
2,630,153
Net income attributable to CACI
88,390
9,778
98,168
Nine Months Ended March 31, 2015
Revenue from external customers
$
2,340,501
$
107,445
$
2,447,946
Net income attributable to CACI
76,454
8,357
84,811</t>
  </si>
  <si>
    <t>Schedule of segment assets</t>
  </si>
  <si>
    <t>March 31,
June 30,
2016
2015 (1)
Domestic
$
3,782,024
$
3,055,782
International
197,394
186,248
Total
$
3,979,418
$
3,242,030
(1)
Balances have been adjusted for the reclassification of debt issuance costs and deferred taxes related to the adoption of ASU 2015-03 and ASU 2015-17. See Note 2 for additional information.</t>
  </si>
  <si>
    <t>Fair Value Of Financial Instruments (Tables)</t>
  </si>
  <si>
    <t>Schedule of financial assets and liabilities measured at fair value on a recurring basis</t>
  </si>
  <si>
    <t>March 31,
June 30,
Financial Statement
Fair Value
2016
2015
Description of Financial Instrument
Classification
Hierarchy
Fair Value
Contingent consideration
Other long-term liabilities
Level 3
$
15,707
$
—
Interest rate swap agreements
Other long-term liabilities
Level 2
$
16,317
$
11,728</t>
  </si>
  <si>
    <t>Basis Of Presentation (Detail Textuals)</t>
  </si>
  <si>
    <t>Variable interest entity, minimum ownership percentage</t>
  </si>
  <si>
    <t>50.00%</t>
  </si>
  <si>
    <t>Recent Accounting Pronouncements (Details) $ in Millions</t>
  </si>
  <si>
    <t>Jun. 30, 2015USD ($)</t>
  </si>
  <si>
    <t>Current deferred tax assets reclassified to net non-current deferred tax liabilities</t>
  </si>
  <si>
    <t>Debt issuance costs reclassified from other long term assets to long term debt</t>
  </si>
  <si>
    <t>Acquisitions (Details) - USD ($) $ in Thousands</t>
  </si>
  <si>
    <t>Feb. 01, 2016</t>
  </si>
  <si>
    <t>Jun. 30, 2014</t>
  </si>
  <si>
    <t>Business Acquisition [Line Items]</t>
  </si>
  <si>
    <t>L-3 National Security Solutions, Inc. and L-3 Data Tactics, Inc. (together, "NSS")</t>
  </si>
  <si>
    <t>Accounts receivable</t>
  </si>
  <si>
    <t>Property and equipment</t>
  </si>
  <si>
    <t>Intangible assets</t>
  </si>
  <si>
    <t>Total estimated consideration</t>
  </si>
  <si>
    <t>Acquisitions (Details 1) - USD ($) $ / shares in Units, $ in Thousands</t>
  </si>
  <si>
    <t>Net loss attributable to CACI</t>
  </si>
  <si>
    <t>Basic EPS</t>
  </si>
  <si>
    <t>Diluted EPS</t>
  </si>
  <si>
    <t>Acquisitions (Detail Textuals) - USD ($) $ in Thousands</t>
  </si>
  <si>
    <t>Percentage of outstanding shares acquired</t>
  </si>
  <si>
    <t>100.00%</t>
  </si>
  <si>
    <t>Cash consideration</t>
  </si>
  <si>
    <t>Consideration, initial net working capital payment</t>
  </si>
  <si>
    <t>Consideration, net working capital refund due from sellers</t>
  </si>
  <si>
    <t>Amount of tax deductible goodwill and intangibles</t>
  </si>
  <si>
    <t>Acquisition related expenses</t>
  </si>
  <si>
    <t>Integration and restructuring costs</t>
  </si>
  <si>
    <t>Goodwill impairment expense</t>
  </si>
  <si>
    <t>L-3 National Security Solutions, Inc. and L-3 Data Tactics, Inc. (together, "NSS") | Existing revolving facility</t>
  </si>
  <si>
    <t>L-3 National Security Solutions, Inc. and L-3 Data Tactics, Inc. (together, "NSS") | Additional term loans</t>
  </si>
  <si>
    <t>Proceeds from term loan borrowings</t>
  </si>
  <si>
    <t>L-3 National Security Solutions, Inc. and L-3 Data Tactics, Inc. (together, "NSS") | Customer relationships and technology</t>
  </si>
  <si>
    <t>Amortization period of acquired intangible assets</t>
  </si>
  <si>
    <t>15 years</t>
  </si>
  <si>
    <t>Amortization of intangible assets</t>
  </si>
  <si>
    <t>Acquisitions (Detail Textuals 1) - USD ($) $ in Thousands</t>
  </si>
  <si>
    <t>Mar. 02, 2016</t>
  </si>
  <si>
    <t>Mar. 01, 2016</t>
  </si>
  <si>
    <t>Dec. 04, 2015</t>
  </si>
  <si>
    <t>Jul. 01, 2015</t>
  </si>
  <si>
    <t>Aggregate goodwill arising from other acquisitions</t>
  </si>
  <si>
    <t>Rockshore Group Ltd (Rockshore)</t>
  </si>
  <si>
    <t>Business in United States</t>
  </si>
  <si>
    <t>Purple Secure Systems Limited</t>
  </si>
  <si>
    <t>Stream:20 Limited</t>
  </si>
  <si>
    <t>Combined Business Acquisitions</t>
  </si>
  <si>
    <t>Combined purchase consideration</t>
  </si>
  <si>
    <t>Deferred consideration</t>
  </si>
  <si>
    <t>Contingent consideration</t>
  </si>
  <si>
    <t>Combined Business Acquisitions | Customer relationships and technology</t>
  </si>
  <si>
    <t>Aggregate intangible assets arising from other acquisitions</t>
  </si>
  <si>
    <t>Intangible Assets - Summary of intangible Assets (Details) - USD ($) $ in Thousands</t>
  </si>
  <si>
    <t>Finite-Lived Intangible Assets [Line Items]</t>
  </si>
  <si>
    <t>Less accumulated amortization</t>
  </si>
  <si>
    <t>Total intangible assets, net</t>
  </si>
  <si>
    <t>Customer contracts and related customer relationships</t>
  </si>
  <si>
    <t>Acquired technologies</t>
  </si>
  <si>
    <t>Covenants not to compete</t>
  </si>
  <si>
    <t>Intangible Assets - Summary of expected amortization expense (Details 1) - USD ($) $ in Thousands</t>
  </si>
  <si>
    <t>2016 (three months)</t>
  </si>
  <si>
    <t>Thereafter</t>
  </si>
  <si>
    <t>Intangible Assets (Detail Textuals)</t>
  </si>
  <si>
    <t>Minimum</t>
  </si>
  <si>
    <t>Intangible asset amortization period</t>
  </si>
  <si>
    <t>1 year</t>
  </si>
  <si>
    <t>Maximum</t>
  </si>
  <si>
    <t>Weighted-average amortization period</t>
  </si>
  <si>
    <t>13 years 10 months 24 days</t>
  </si>
  <si>
    <t>Weighted-average remaining amortization period</t>
  </si>
  <si>
    <t>12 years 1 month 6 days</t>
  </si>
  <si>
    <t>10 years</t>
  </si>
  <si>
    <t>5 years 9 months 18 days</t>
  </si>
  <si>
    <t>Goodwill (Details) - USD ($) $ in Thousands</t>
  </si>
  <si>
    <t>12 Months Ended</t>
  </si>
  <si>
    <t>Goodwill [Roll Forward]</t>
  </si>
  <si>
    <t>Goodwill, Beginning Balance</t>
  </si>
  <si>
    <t>Goodwill acquired</t>
  </si>
  <si>
    <t>Foreign currency translation</t>
  </si>
  <si>
    <t>Goodwill, Ending Balance</t>
  </si>
  <si>
    <t>Domestic</t>
  </si>
  <si>
    <t>International</t>
  </si>
  <si>
    <t>Long-term Debt - Summary of long-term debt (Details) - USD ($) $ in Thousands</t>
  </si>
  <si>
    <t>Debt Instrument [Line Items]</t>
  </si>
  <si>
    <t>Principal amount of long-term debt</t>
  </si>
  <si>
    <t>Less unamortized debt issuance costs</t>
  </si>
  <si>
    <t>Total long-term debt</t>
  </si>
  <si>
    <t>Less current portion</t>
  </si>
  <si>
    <t>Bank credit facility - Term Loan</t>
  </si>
  <si>
    <t>Bank credit facility - revolver loans</t>
  </si>
  <si>
    <t>Balance as of June 30, 2015 has been adjusted for the reclassification of debt issuance costs related to the adoption of ASU 2015-03.  See Note 2 for additional information.</t>
  </si>
  <si>
    <t>Long-term Debt - Effect of derivative instruments (Details 1) - USD ($) $ in Thousands</t>
  </si>
  <si>
    <t>Gain (loss) recognized in other comprehensive income</t>
  </si>
  <si>
    <t>Amounts reclassified to earnings from accumulated other comprehensive loss</t>
  </si>
  <si>
    <t>Net current period other comprehensive income (loss)</t>
  </si>
  <si>
    <t>Long-term Debt - Aggregate maturities of long-term debt (Details 2) - USD ($) $ in Thousands</t>
  </si>
  <si>
    <t>Long-term Debt (Detail Textuals) - USD ($) $ in Thousands</t>
  </si>
  <si>
    <t>Outstanding amount under Credit Facility</t>
  </si>
  <si>
    <t>Unamortized debt issuance expense</t>
  </si>
  <si>
    <t>Principal Payment Through 30 June, 2018</t>
  </si>
  <si>
    <t>Term loan principal payment</t>
  </si>
  <si>
    <t>Principal Payment Thereafter 30 June, 2018</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Outstanding borrowings interest rate</t>
  </si>
  <si>
    <t>3.00%</t>
  </si>
  <si>
    <t>Debt issuance cost</t>
  </si>
  <si>
    <t>Bank Credit Facility | Long-term Debt</t>
  </si>
  <si>
    <t>Revolving Credit Facility</t>
  </si>
  <si>
    <t>Same-Day Swing Line Loan Revolving Credit Sub Facility</t>
  </si>
  <si>
    <t>Stand-By Letters Of Credit Revolving Credit Sub Facility</t>
  </si>
  <si>
    <t>Outstanding Letters of Credit</t>
  </si>
  <si>
    <t>Term Loan</t>
  </si>
  <si>
    <t>Term loan period</t>
  </si>
  <si>
    <t>5 years</t>
  </si>
  <si>
    <t>Term loan frequency of payment</t>
  </si>
  <si>
    <t>quarterly</t>
  </si>
  <si>
    <t>Long-term Debt (Detail Textuals 1) - USD ($) $ / shares in Units, $ in Millions</t>
  </si>
  <si>
    <t>May. 01, 2014</t>
  </si>
  <si>
    <t>May. 16, 2007</t>
  </si>
  <si>
    <t>Dec. 31, 2014</t>
  </si>
  <si>
    <t>Cash Flow Hedging | Interest Rate Swap Agreements</t>
  </si>
  <si>
    <t>Swap agreements</t>
  </si>
  <si>
    <t>Convertible Notes Payable</t>
  </si>
  <si>
    <t>Convertible senior subordinated notes, issuance date</t>
  </si>
  <si>
    <t>May 16,
		2007</t>
  </si>
  <si>
    <t>Par value of convertible notes</t>
  </si>
  <si>
    <t>Convertible senior subordinated notes, maturity date</t>
  </si>
  <si>
    <t>May 1,
		2014</t>
  </si>
  <si>
    <t>Convertible Notes - Aggregate Conversion Value</t>
  </si>
  <si>
    <t>Settlement of Convertible Notes in cash</t>
  </si>
  <si>
    <t>Settlement of Convertible Notes in shares</t>
  </si>
  <si>
    <t>Convertible Notes Payable | Call Options</t>
  </si>
  <si>
    <t>Call options, cost</t>
  </si>
  <si>
    <t>Call options, maximum number of shares that can be purchased</t>
  </si>
  <si>
    <t>Call options, strike price</t>
  </si>
  <si>
    <t>Number of shares received upon exercise of options</t>
  </si>
  <si>
    <t>Convertible Notes Payable | Warrants</t>
  </si>
  <si>
    <t>Warrants, maximum number of shares that can be issued</t>
  </si>
  <si>
    <t>Warrants, strike price</t>
  </si>
  <si>
    <t>Warrants, proceeds from sale</t>
  </si>
  <si>
    <t>Warrants, number of shares issued upon settlement</t>
  </si>
  <si>
    <t>Commitments And Contingencies (Detail Textuals) $ in Millions</t>
  </si>
  <si>
    <t>Mar. 31, 2016USD ($)</t>
  </si>
  <si>
    <t>Loss Contingencies [Line Items]</t>
  </si>
  <si>
    <t>Accrued estimates of the possible losses, low</t>
  </si>
  <si>
    <t>Accrued estimates of the possible losses, high</t>
  </si>
  <si>
    <t>Reserve for estimated settlement amount</t>
  </si>
  <si>
    <t>Value added tax examination, range of possible losses</t>
  </si>
  <si>
    <t>Sales and use tax examination, range of possible losses</t>
  </si>
  <si>
    <t>Stock-Based Compensation - Summary of stock-based compensation expense recognized (Details) - USD ($) $ in Thousands</t>
  </si>
  <si>
    <t>Stock-based compensation included in indirect costs and selling expenses:</t>
  </si>
  <si>
    <t>Total stock-based compensation related to RSUs included in indirect costs and selling expense</t>
  </si>
  <si>
    <t>Income tax benefit recognized for stock-based compensation expense</t>
  </si>
  <si>
    <t>Stock-Based Compensation - Summary of activity related to SSARs/non-qualified stock options and RSUs/restricted shares issued (Details 1) shares in Thousands</t>
  </si>
  <si>
    <t>Mar. 31, 2016$ / sharesshares</t>
  </si>
  <si>
    <t>SSARs/ Non-qualified Stock Options</t>
  </si>
  <si>
    <t>Share-based Compensation Arrangement by Share-based Payment Award, Options, Outstanding [Roll Forward]</t>
  </si>
  <si>
    <t>Outstanding, June 30, 2015</t>
  </si>
  <si>
    <t>Granted</t>
  </si>
  <si>
    <t>Exercised/Issued</t>
  </si>
  <si>
    <t>Forfeited/Lapsed</t>
  </si>
  <si>
    <t>Outstanding, March 31, 2016</t>
  </si>
  <si>
    <t>RSUs</t>
  </si>
  <si>
    <t>Weighted-average grant date fair value for RSUs | $ / shares</t>
  </si>
  <si>
    <t>Stock-Based Compensation (Detail Textuals) $ in Millions</t>
  </si>
  <si>
    <t>Mar. 31, 2016USD ($)shares</t>
  </si>
  <si>
    <t>2006 Stock Incentive Plan | PRSUs</t>
  </si>
  <si>
    <t>Share-based Compensation Arrangement by Share-based Payment Award [Line Items]</t>
  </si>
  <si>
    <t>PRSUs granted</t>
  </si>
  <si>
    <t>Period to establish average share price for performance measurement</t>
  </si>
  <si>
    <t>90 days</t>
  </si>
  <si>
    <t>Description of issuance of awards condition</t>
  </si>
  <si>
    <t>If EPS for the year ending June 30, 2016 exceeds the specified EPS and the average share price of the Company's stock for the 90 day period ending September 18, 2016, 2017 and 2018 exceeds the average share price of the Company's stock for the 90 day period ended September 18, 2015 by 100 percent or more, then an additional 208,160 RSUs could be earned by participants.</t>
  </si>
  <si>
    <t>Number of additional awards to be issued pursuant to condition</t>
  </si>
  <si>
    <t>Description of vesting of awards</t>
  </si>
  <si>
    <t>In addition to the performance and market conditions, there is a service vesting condition which stipulates that 50 percent of the earned award will vest on September 18, 2018 and 50 percent of the earned award will vest on September 18, 2019, in both cases dependent upon continuing service by the grantee as an employee of the Company, unless the grantee is eligible for earlier vesting upon retirement or certain other events.</t>
  </si>
  <si>
    <t>2006 Stock Incentive Plan | PRSUs | September 2014</t>
  </si>
  <si>
    <t>2006 Stock Incentive Plan | RSUs</t>
  </si>
  <si>
    <t>Unrecognized compensation cost | $</t>
  </si>
  <si>
    <t>Weighted-average period to recognize unrecognized compensation cost (in years)</t>
  </si>
  <si>
    <t>2 years 7 months 6 days</t>
  </si>
  <si>
    <t>2006 Stock Incentive Plan | RSUs | September 2019</t>
  </si>
  <si>
    <t>Vesting percentage of awards</t>
  </si>
  <si>
    <t>2006 Stock Incentive Plan | RSUs | September 2018</t>
  </si>
  <si>
    <t>2006 Stock Incentive Plan | RSUs | September 2014</t>
  </si>
  <si>
    <t>2006 Plan And Predecessor Plan</t>
  </si>
  <si>
    <t>Number of shares authorized for grants</t>
  </si>
  <si>
    <t>Cumulative grants of equity instruments</t>
  </si>
  <si>
    <t>Number of equity instruments forfeited</t>
  </si>
  <si>
    <t>Earnings Per Share - Computation of earnings per share and weighted average number of basic and diluted shares (Details) - USD ($) $ / shares in Units, shares in Thousands, $ in Thousands</t>
  </si>
  <si>
    <t>Weighted-average number of basic shares outstanding during the period</t>
  </si>
  <si>
    <t>Dilutive effect of SSARs/stock options and RSUs after application of treasury stock method</t>
  </si>
  <si>
    <t>Dilutive effect of the Warrants</t>
  </si>
  <si>
    <t>Weighted-average number of diluted shares outstanding during the period</t>
  </si>
  <si>
    <t>Income Taxes (Detail Textuals) - USD ($) $ in Millions</t>
  </si>
  <si>
    <t>Unrecognized tax benefits</t>
  </si>
  <si>
    <t>Unrecognized tax benefit that would impact the company's effective tax rate</t>
  </si>
  <si>
    <t>Business Segment Information - Summary of financial information concerning reportable segments (Details) - USD ($) $ in Thousands</t>
  </si>
  <si>
    <t>Revenues from External Customers and Long-Lived Assets [Line Items]</t>
  </si>
  <si>
    <t>Revenues</t>
  </si>
  <si>
    <t>Reportable Geographical Components</t>
  </si>
  <si>
    <t>Reportable Geographical Components | Domestic</t>
  </si>
  <si>
    <t>Reportable Geographical Components | International</t>
  </si>
  <si>
    <t>Business Segment Information - Summary of segments assets (Details 1) - USD ($) $ in Thousands</t>
  </si>
  <si>
    <t>Business Segment Information (Detail Textuals)</t>
  </si>
  <si>
    <t>Mar. 31, 2016Segment</t>
  </si>
  <si>
    <t>Number of operating segments</t>
  </si>
  <si>
    <t>Fair Value of Financial Instruments - Summary of financial assets and liabilities measured at fair value on a recurring basis and fair value hierarchy (Details) - Fair Value, Measurements, Recurring - Other long-term liabilities - USD ($) $ in Thousands</t>
  </si>
  <si>
    <t>Level 3 | Contingent Consideration</t>
  </si>
  <si>
    <t>Fair Value, Assets and Liabilities Measured on Recurring and Nonrecurring Basis [Line Items]</t>
  </si>
  <si>
    <t>Level 2 | Interest Rate Swap Agreements</t>
  </si>
  <si>
    <t>Interest rate swap agreements</t>
  </si>
  <si>
    <t>Fair Value of Financial Instruments (Detail Textuals)</t>
  </si>
  <si>
    <t>Business combination contingent consideration period</t>
  </si>
  <si>
    <t>two and three year periods</t>
  </si>
  <si>
    <t>Subsequent Events (Detail Textuals) - Subsequent event $ in Millions</t>
  </si>
  <si>
    <t>Apr. 30, 2016USD ($)Agreement</t>
  </si>
  <si>
    <t>Number of additional floating-to-fixed interest rate swap agreement | Agreement</t>
  </si>
  <si>
    <t>Aggregate notional amoun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58</v>
      </c>
    </row>
    <row spans="1:3" r="6">
      <c t="s" s="4" r="A6">
        <v>8</v>
      </c>
      <c t="s" s="4" r="B6">
        <v>9</v>
      </c>
    </row>
    <row spans="1:3" r="7">
      <c t="s" s="4" r="A7">
        <v>10</v>
      </c>
      <c t="s" s="4" r="B7">
        <v>11</v>
      </c>
    </row>
    <row spans="1:3" r="8">
      <c t="s" s="4" r="A8">
        <v>12</v>
      </c>
      <c t="s" s="4" r="B8">
        <v>13</v>
      </c>
    </row>
    <row spans="1:3" r="9">
      <c t="s" s="4" r="A9">
        <v>14</v>
      </c>
      <c t="n" s="6" r="C9">
        <v>24319046</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0</v>
      </c>
      <c t="s" s="2" r="B1">
        <v>1</v>
      </c>
    </row>
    <row spans="1:2" r="2">
      <c t="s" s="2" r="B2">
        <v>2</v>
      </c>
    </row>
    <row spans="1:2" r="3">
      <c t="s" s="3" r="A3">
        <v>151</v>
      </c>
    </row>
    <row spans="1:2" r="4">
      <c t="s" s="4" r="A4">
        <v>6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977274</v>
      </c>
      <c t="n" s="7" r="C4">
        <v>817797</v>
      </c>
      <c t="n" s="7" r="D4">
        <v>2630153</v>
      </c>
      <c t="n" s="7" r="E4">
        <v>2447946</v>
      </c>
    </row>
    <row spans="1:5" r="5">
      <c t="s" s="3" r="A5">
        <v>29</v>
      </c>
    </row>
    <row spans="1:5" r="6">
      <c t="s" s="4" r="A6">
        <v>30</v>
      </c>
      <c t="n" s="6" r="B6">
        <v>647489</v>
      </c>
      <c t="n" s="6" r="C6">
        <v>542841</v>
      </c>
      <c t="n" s="6" r="D6">
        <v>1732053</v>
      </c>
      <c t="n" s="6" r="E6">
        <v>1626139</v>
      </c>
    </row>
    <row spans="1:5" r="7">
      <c t="s" s="4" r="A7">
        <v>31</v>
      </c>
      <c t="n" s="6" r="B7">
        <v>249477</v>
      </c>
      <c t="n" s="6" r="C7">
        <v>205174</v>
      </c>
      <c t="n" s="6" r="D7">
        <v>668321</v>
      </c>
      <c t="n" s="6" r="E7">
        <v>610407</v>
      </c>
    </row>
    <row spans="1:5" r="8">
      <c t="s" s="4" r="A8">
        <v>32</v>
      </c>
      <c t="n" s="6" r="B8">
        <v>16632</v>
      </c>
      <c t="n" s="6" r="C8">
        <v>16067</v>
      </c>
      <c t="n" s="6" r="D8">
        <v>46113</v>
      </c>
      <c t="n" s="6" r="E8">
        <v>50098</v>
      </c>
    </row>
    <row spans="1:5" r="9">
      <c t="s" s="4" r="A9">
        <v>33</v>
      </c>
      <c t="n" s="6" r="B9">
        <v>913598</v>
      </c>
      <c t="n" s="6" r="C9">
        <v>764082</v>
      </c>
      <c t="n" s="6" r="D9">
        <v>2446487</v>
      </c>
      <c t="n" s="6" r="E9">
        <v>2286644</v>
      </c>
    </row>
    <row spans="1:5" r="10">
      <c t="s" s="4" r="A10">
        <v>34</v>
      </c>
      <c t="n" s="6" r="B10">
        <v>63676</v>
      </c>
      <c t="n" s="6" r="C10">
        <v>53715</v>
      </c>
      <c t="n" s="6" r="D10">
        <v>183666</v>
      </c>
      <c t="n" s="6" r="E10">
        <v>161302</v>
      </c>
    </row>
    <row spans="1:5" r="11">
      <c t="s" s="4" r="A11">
        <v>35</v>
      </c>
      <c t="n" s="6" r="B11">
        <v>11115</v>
      </c>
      <c t="n" s="6" r="C11">
        <v>8473</v>
      </c>
      <c t="n" s="6" r="D11">
        <v>28477</v>
      </c>
      <c t="n" s="6" r="E11">
        <v>26153</v>
      </c>
    </row>
    <row spans="1:5" r="12">
      <c t="s" s="4" r="A12">
        <v>36</v>
      </c>
      <c t="n" s="6" r="B12">
        <v>52561</v>
      </c>
      <c t="n" s="6" r="C12">
        <v>45242</v>
      </c>
      <c t="n" s="6" r="D12">
        <v>155189</v>
      </c>
      <c t="n" s="6" r="E12">
        <v>135149</v>
      </c>
    </row>
    <row spans="1:5" r="13">
      <c t="s" s="4" r="A13">
        <v>37</v>
      </c>
      <c t="n" s="6" r="B13">
        <v>18533</v>
      </c>
      <c t="n" s="6" r="C13">
        <v>16185</v>
      </c>
      <c t="n" s="6" r="D13">
        <v>57021</v>
      </c>
      <c t="n" s="6" r="E13">
        <v>50199</v>
      </c>
    </row>
    <row spans="1:5" r="14">
      <c t="s" s="4" r="A14">
        <v>38</v>
      </c>
      <c t="n" s="6" r="B14">
        <v>34028</v>
      </c>
      <c t="n" s="6" r="C14">
        <v>29057</v>
      </c>
      <c t="n" s="6" r="D14">
        <v>98168</v>
      </c>
      <c t="n" s="6" r="E14">
        <v>84950</v>
      </c>
    </row>
    <row spans="1:5" r="15">
      <c t="s" s="4" r="A15">
        <v>39</v>
      </c>
      <c t="n" s="6" r="C15">
        <v>-18</v>
      </c>
      <c t="n" s="6" r="E15">
        <v>-139</v>
      </c>
    </row>
    <row spans="1:5" r="16">
      <c t="s" s="4" r="A16">
        <v>40</v>
      </c>
      <c t="n" s="7" r="B16">
        <v>34028</v>
      </c>
      <c t="n" s="7" r="C16">
        <v>29039</v>
      </c>
      <c t="n" s="7" r="D16">
        <v>98168</v>
      </c>
      <c t="n" s="7" r="E16">
        <v>84811</v>
      </c>
    </row>
    <row spans="1:5" r="17">
      <c t="s" s="4" r="A17">
        <v>41</v>
      </c>
      <c t="n" s="8" r="B17">
        <v>1.4</v>
      </c>
      <c t="n" s="8" r="C17">
        <v>1.2</v>
      </c>
      <c t="n" s="8" r="D17">
        <v>4.05</v>
      </c>
      <c t="n" s="8" r="E17">
        <v>3.55</v>
      </c>
    </row>
    <row spans="1:5" r="18">
      <c t="s" s="4" r="A18">
        <v>42</v>
      </c>
      <c t="n" s="8" r="B18">
        <v>1.38</v>
      </c>
      <c t="n" s="8" r="C18">
        <v>1.18</v>
      </c>
      <c t="n" s="8" r="D18">
        <v>3.98</v>
      </c>
      <c t="n" s="8" r="E18">
        <v>3.49</v>
      </c>
    </row>
    <row spans="1:5" r="19">
      <c t="s" s="4" r="A19">
        <v>43</v>
      </c>
      <c t="n" s="6" r="B19">
        <v>24277</v>
      </c>
      <c t="n" s="6" r="C19">
        <v>24165</v>
      </c>
      <c t="n" s="6" r="D19">
        <v>24243</v>
      </c>
      <c t="n" s="6" r="E19">
        <v>23871</v>
      </c>
    </row>
    <row spans="1:5" r="20">
      <c t="s" s="4" r="A20">
        <v>44</v>
      </c>
      <c t="n" s="6" r="B20">
        <v>24716</v>
      </c>
      <c t="n" s="6" r="C20">
        <v>24527</v>
      </c>
      <c t="n" s="6" r="D20">
        <v>24675</v>
      </c>
      <c t="n" s="6" r="E20">
        <v>243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39</v>
      </c>
      <c t="s" s="4" r="B4">
        <v>179</v>
      </c>
    </row>
    <row spans="1:2" r="5">
      <c t="s" s="4" r="A5">
        <v>142</v>
      </c>
      <c t="s" s="4" r="B5">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6</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49</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51</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4</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01</v>
      </c>
      <c t="s" s="2" r="B1">
        <v>1</v>
      </c>
    </row>
    <row spans="1:2" r="2">
      <c t="s" s="2" r="B2">
        <v>2</v>
      </c>
    </row>
    <row spans="1:2" r="3">
      <c t="s" s="3" r="A3">
        <v>160</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6</v>
      </c>
      <c t="s" s="2" r="B1">
        <v>1</v>
      </c>
    </row>
    <row spans="1:2" r="2">
      <c t="s" s="2" r="B2">
        <v>2</v>
      </c>
    </row>
    <row spans="1:2" r="3">
      <c t="s" s="3" r="A3">
        <v>163</v>
      </c>
    </row>
    <row spans="1:2" r="4">
      <c t="s" s="4" r="A4">
        <v>207</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2</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t="s" s="1" r="A1">
        <v>217</v>
      </c>
      <c t="s" s="2" r="B1">
        <v>1</v>
      </c>
    </row>
    <row spans="1:2" r="2">
      <c t="s" s="2" r="B2">
        <v>2</v>
      </c>
    </row>
    <row spans="1:2" r="3">
      <c t="s" s="3" r="A3">
        <v>140</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v>
      </c>
      <c t="s" s="2" r="B1">
        <v>25</v>
      </c>
      <c t="s" s="2" r="D1">
        <v>1</v>
      </c>
    </row>
    <row spans="1:5" r="2">
      <c t="s" s="2" r="B2">
        <v>2</v>
      </c>
      <c t="s" s="2" r="C2">
        <v>26</v>
      </c>
      <c t="s" s="2" r="D2">
        <v>2</v>
      </c>
      <c t="s" s="2" r="E2">
        <v>26</v>
      </c>
    </row>
    <row spans="1:5" r="3">
      <c t="s" s="3" r="A3">
        <v>46</v>
      </c>
    </row>
    <row spans="1:5" r="4">
      <c t="s" s="4" r="A4">
        <v>38</v>
      </c>
      <c t="n" s="7" r="B4">
        <v>34028</v>
      </c>
      <c t="n" s="7" r="C4">
        <v>29057</v>
      </c>
      <c t="n" s="7" r="D4">
        <v>98168</v>
      </c>
      <c t="n" s="7" r="E4">
        <v>84950</v>
      </c>
    </row>
    <row spans="1:5" r="5">
      <c t="s" s="3" r="A5">
        <v>47</v>
      </c>
    </row>
    <row spans="1:5" r="6">
      <c t="s" s="4" r="A6">
        <v>48</v>
      </c>
      <c t="n" s="6" r="B6">
        <v>-3270</v>
      </c>
      <c t="n" s="6" r="C6">
        <v>-6578</v>
      </c>
      <c t="n" s="6" r="D6">
        <v>-11017</v>
      </c>
      <c t="n" s="6" r="E6">
        <v>-19193</v>
      </c>
    </row>
    <row spans="1:5" r="7">
      <c t="s" s="4" r="A7">
        <v>49</v>
      </c>
      <c t="n" s="6" r="B7">
        <v>-3581</v>
      </c>
      <c t="n" s="6" r="C7">
        <v>-3142</v>
      </c>
      <c t="n" s="6" r="D7">
        <v>-2783</v>
      </c>
      <c t="n" s="6" r="E7">
        <v>-3960</v>
      </c>
    </row>
    <row spans="1:5" r="8">
      <c t="s" s="4" r="A8">
        <v>50</v>
      </c>
      <c t="n" s="6" r="B8">
        <v>-6851</v>
      </c>
      <c t="n" s="6" r="C8">
        <v>-9720</v>
      </c>
      <c t="n" s="6" r="D8">
        <v>-13800</v>
      </c>
      <c t="n" s="6" r="E8">
        <v>-23153</v>
      </c>
    </row>
    <row spans="1:5" r="9">
      <c t="s" s="4" r="A9">
        <v>51</v>
      </c>
      <c t="n" s="6" r="B9">
        <v>27177</v>
      </c>
      <c t="n" s="6" r="C9">
        <v>19337</v>
      </c>
      <c t="n" s="6" r="D9">
        <v>84368</v>
      </c>
      <c t="n" s="6" r="E9">
        <v>61797</v>
      </c>
    </row>
    <row spans="1:5" r="10">
      <c t="s" s="4" r="A10">
        <v>39</v>
      </c>
      <c t="n" s="6" r="C10">
        <v>-18</v>
      </c>
      <c t="n" s="6" r="E10">
        <v>-139</v>
      </c>
    </row>
    <row spans="1:5" r="11">
      <c t="s" s="4" r="A11">
        <v>52</v>
      </c>
      <c t="n" s="7" r="B11">
        <v>27177</v>
      </c>
      <c t="n" s="7" r="C11">
        <v>19319</v>
      </c>
      <c t="n" s="7" r="D11">
        <v>84368</v>
      </c>
      <c t="n" s="7" r="E11">
        <v>616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20</v>
      </c>
      <c t="s" s="2" r="B1">
        <v>221</v>
      </c>
    </row>
    <row spans="1:2" r="2">
      <c t="s" s="3" r="A2">
        <v>143</v>
      </c>
    </row>
    <row spans="1:2" r="3">
      <c t="s" s="4" r="A3">
        <v>222</v>
      </c>
      <c t="n" s="9" r="B3">
        <v>10.4</v>
      </c>
    </row>
    <row spans="1:2" r="4">
      <c t="s" s="4" r="A4">
        <v>223</v>
      </c>
      <c t="n" s="9" r="B4">
        <v>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4</v>
      </c>
      <c t="s" s="2" r="B1">
        <v>2</v>
      </c>
      <c t="s" s="2" r="C1">
        <v>225</v>
      </c>
      <c t="s" s="2" r="D1">
        <v>54</v>
      </c>
      <c t="s" s="2" r="E1">
        <v>226</v>
      </c>
    </row>
    <row spans="1:5" r="2">
      <c t="s" s="3" r="A2">
        <v>227</v>
      </c>
    </row>
    <row spans="1:5" r="3">
      <c t="s" s="4" r="A3">
        <v>60</v>
      </c>
      <c t="n" s="7" r="B3">
        <v>2609903</v>
      </c>
      <c t="n" s="7" r="D3">
        <v>2189816</v>
      </c>
      <c t="n" s="7" r="E3">
        <v>2188569</v>
      </c>
    </row>
    <row spans="1:5" r="4">
      <c t="s" s="4" r="A4">
        <v>228</v>
      </c>
    </row>
    <row spans="1:5" r="5">
      <c t="s" s="3" r="A5">
        <v>227</v>
      </c>
    </row>
    <row spans="1:5" r="6">
      <c t="s" s="4" r="A6">
        <v>56</v>
      </c>
      <c t="n" s="7" r="C6">
        <v>2596</v>
      </c>
    </row>
    <row spans="1:5" r="7">
      <c t="s" s="4" r="A7">
        <v>229</v>
      </c>
      <c t="n" s="6" r="C7">
        <v>210441</v>
      </c>
    </row>
    <row spans="1:5" r="8">
      <c t="s" s="4" r="A8">
        <v>58</v>
      </c>
      <c t="n" s="6" r="C8">
        <v>11574</v>
      </c>
    </row>
    <row spans="1:5" r="9">
      <c t="s" s="4" r="A9">
        <v>230</v>
      </c>
      <c t="n" s="6" r="C9">
        <v>21938</v>
      </c>
    </row>
    <row spans="1:5" r="10">
      <c t="s" s="4" r="A10">
        <v>231</v>
      </c>
      <c t="n" s="6" r="C10">
        <v>110500</v>
      </c>
    </row>
    <row spans="1:5" r="11">
      <c t="s" s="4" r="A11">
        <v>60</v>
      </c>
      <c t="n" s="6" r="C11">
        <v>385755</v>
      </c>
    </row>
    <row spans="1:5" r="12">
      <c t="s" s="4" r="A12">
        <v>65</v>
      </c>
      <c t="n" s="6" r="C12">
        <v>437</v>
      </c>
    </row>
    <row spans="1:5" r="13">
      <c t="s" s="4" r="A13">
        <v>70</v>
      </c>
      <c t="n" s="6" r="C13">
        <v>-57616</v>
      </c>
    </row>
    <row spans="1:5" r="14">
      <c t="s" s="4" r="A14">
        <v>71</v>
      </c>
      <c t="n" s="6" r="C14">
        <v>-38953</v>
      </c>
    </row>
    <row spans="1:5" r="15">
      <c t="s" s="4" r="A15">
        <v>72</v>
      </c>
      <c t="n" s="6" r="C15">
        <v>-37855</v>
      </c>
    </row>
    <row spans="1:5" r="16">
      <c t="s" s="4" r="A16">
        <v>76</v>
      </c>
      <c t="n" s="6" r="C16">
        <v>-55641</v>
      </c>
    </row>
    <row spans="1:5" r="17">
      <c t="s" s="4" r="A17">
        <v>77</v>
      </c>
      <c t="n" s="6" r="C17">
        <v>-5280</v>
      </c>
    </row>
    <row spans="1:5" r="18">
      <c t="s" s="4" r="A18">
        <v>232</v>
      </c>
      <c t="n" s="7" r="C18">
        <v>5478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33</v>
      </c>
      <c t="s" s="2" r="B1">
        <v>1</v>
      </c>
    </row>
    <row spans="1:3" r="2">
      <c t="s" s="2" r="B2">
        <v>2</v>
      </c>
      <c t="s" s="2" r="C2">
        <v>26</v>
      </c>
    </row>
    <row spans="1:3" r="3">
      <c t="s" s="3" r="A3">
        <v>227</v>
      </c>
    </row>
    <row spans="1:3" r="4">
      <c t="s" s="4" r="A4">
        <v>28</v>
      </c>
      <c t="n" s="7" r="B4">
        <v>3305097</v>
      </c>
      <c t="n" s="7" r="C4">
        <v>3270509</v>
      </c>
    </row>
    <row spans="1:3" r="5">
      <c t="s" s="4" r="A5">
        <v>234</v>
      </c>
      <c t="n" s="7" r="B5">
        <v>-343467</v>
      </c>
      <c t="n" s="7" r="C5">
        <v>-58454</v>
      </c>
    </row>
    <row spans="1:3" r="6">
      <c t="s" s="4" r="A6">
        <v>235</v>
      </c>
      <c t="n" s="8" r="B6">
        <v>-14.17</v>
      </c>
      <c t="n" s="8" r="C6">
        <v>-2.45</v>
      </c>
    </row>
    <row spans="1:3" r="7">
      <c t="s" s="4" r="A7">
        <v>236</v>
      </c>
      <c t="n" s="8" r="B7">
        <v>-14.17</v>
      </c>
      <c t="n" s="8" r="C7">
        <v>-2.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37</v>
      </c>
      <c t="s" s="2" r="B1">
        <v>225</v>
      </c>
      <c t="s" s="2" r="C1">
        <v>2</v>
      </c>
      <c t="s" s="2" r="D1">
        <v>2</v>
      </c>
      <c t="s" s="2" r="E1">
        <v>26</v>
      </c>
      <c t="s" s="2" r="F1">
        <v>2</v>
      </c>
      <c t="s" s="2" r="G1">
        <v>2</v>
      </c>
      <c t="s" s="2" r="H1">
        <v>26</v>
      </c>
      <c t="s" s="2" r="I1">
        <v>54</v>
      </c>
      <c t="s" s="2" r="J1">
        <v>226</v>
      </c>
    </row>
    <row spans="1:10" r="2">
      <c t="s" s="3" r="A2">
        <v>227</v>
      </c>
    </row>
    <row spans="1:10" r="3">
      <c t="s" s="4" r="A3">
        <v>122</v>
      </c>
      <c t="n" s="7" r="F3">
        <v>844000</v>
      </c>
      <c t="n" s="7" r="H3">
        <v>294633</v>
      </c>
    </row>
    <row spans="1:10" r="4">
      <c t="s" s="4" r="A4">
        <v>60</v>
      </c>
      <c t="n" s="7" r="C4">
        <v>2609903</v>
      </c>
      <c t="n" s="7" r="D4">
        <v>2609903</v>
      </c>
      <c t="n" s="6" r="F4">
        <v>2609903</v>
      </c>
      <c t="n" s="7" r="G4">
        <v>2609903</v>
      </c>
      <c t="n" s="7" r="I4">
        <v>2189816</v>
      </c>
      <c t="n" s="7" r="J4">
        <v>2188569</v>
      </c>
    </row>
    <row spans="1:10" r="5">
      <c t="s" s="4" r="A5">
        <v>28</v>
      </c>
      <c t="n" s="6" r="D5">
        <v>977274</v>
      </c>
      <c t="n" s="7" r="E5">
        <v>817797</v>
      </c>
      <c t="n" s="6" r="F5">
        <v>2630153</v>
      </c>
      <c t="n" s="6" r="H5">
        <v>2447946</v>
      </c>
    </row>
    <row spans="1:10" r="6">
      <c t="s" s="4" r="A6">
        <v>38</v>
      </c>
      <c t="n" s="7" r="D6">
        <v>34028</v>
      </c>
      <c t="n" s="7" r="E6">
        <v>29039</v>
      </c>
      <c t="n" s="6" r="F6">
        <v>98168</v>
      </c>
      <c t="n" s="6" r="H6">
        <v>84811</v>
      </c>
    </row>
    <row spans="1:10" r="7">
      <c t="s" s="4" r="A7">
        <v>228</v>
      </c>
    </row>
    <row spans="1:10" r="8">
      <c t="s" s="3" r="A8">
        <v>227</v>
      </c>
    </row>
    <row spans="1:10" r="9">
      <c t="s" s="4" r="A9">
        <v>238</v>
      </c>
      <c t="s" s="4" r="B9">
        <v>239</v>
      </c>
    </row>
    <row spans="1:10" r="10">
      <c t="s" s="4" r="A10">
        <v>240</v>
      </c>
      <c t="n" s="7" r="B10">
        <v>550000</v>
      </c>
    </row>
    <row spans="1:10" r="11">
      <c t="s" s="4" r="A11">
        <v>241</v>
      </c>
      <c t="n" s="6" r="B11">
        <v>11200</v>
      </c>
    </row>
    <row spans="1:10" r="12">
      <c t="s" s="4" r="A12">
        <v>242</v>
      </c>
      <c t="n" s="6" r="B12">
        <v>13300</v>
      </c>
    </row>
    <row spans="1:10" r="13">
      <c t="s" s="4" r="A13">
        <v>232</v>
      </c>
      <c t="n" s="6" r="B13">
        <v>547900</v>
      </c>
    </row>
    <row spans="1:10" r="14">
      <c t="s" s="4" r="A14">
        <v>60</v>
      </c>
      <c t="n" s="6" r="B14">
        <v>385755</v>
      </c>
    </row>
    <row spans="1:10" r="15">
      <c t="s" s="4" r="A15">
        <v>243</v>
      </c>
      <c t="n" s="6" r="B15">
        <v>47700</v>
      </c>
    </row>
    <row spans="1:10" r="16">
      <c t="s" s="4" r="A16">
        <v>28</v>
      </c>
      <c t="n" s="6" r="C16">
        <v>171900</v>
      </c>
    </row>
    <row spans="1:10" r="17">
      <c t="s" s="4" r="A17">
        <v>38</v>
      </c>
      <c t="n" s="6" r="C17">
        <v>5600</v>
      </c>
    </row>
    <row spans="1:10" r="18">
      <c t="s" s="4" r="A18">
        <v>244</v>
      </c>
      <c t="n" s="6" r="G18">
        <v>7300</v>
      </c>
    </row>
    <row spans="1:10" r="19">
      <c t="s" s="4" r="A19">
        <v>245</v>
      </c>
      <c t="n" s="7" r="G19">
        <v>3200</v>
      </c>
    </row>
    <row spans="1:10" r="20">
      <c t="s" s="4" r="A20">
        <v>246</v>
      </c>
      <c t="n" s="7" r="F20">
        <v>476200</v>
      </c>
      <c t="n" s="7" r="H20">
        <v>158700</v>
      </c>
    </row>
    <row spans="1:10" r="21">
      <c t="s" s="4" r="A21">
        <v>247</v>
      </c>
    </row>
    <row spans="1:10" r="22">
      <c t="s" s="3" r="A22">
        <v>227</v>
      </c>
    </row>
    <row spans="1:10" r="23">
      <c t="s" s="4" r="A23">
        <v>122</v>
      </c>
      <c t="n" s="6" r="B23">
        <v>250000</v>
      </c>
    </row>
    <row spans="1:10" r="24">
      <c t="s" s="4" r="A24">
        <v>248</v>
      </c>
    </row>
    <row spans="1:10" r="25">
      <c t="s" s="3" r="A25">
        <v>227</v>
      </c>
    </row>
    <row spans="1:10" r="26">
      <c t="s" s="4" r="A26">
        <v>249</v>
      </c>
      <c t="n" s="7" r="B26">
        <v>300000</v>
      </c>
    </row>
    <row spans="1:10" r="27">
      <c t="s" s="4" r="A27">
        <v>250</v>
      </c>
    </row>
    <row spans="1:10" r="28">
      <c t="s" s="3" r="A28">
        <v>227</v>
      </c>
    </row>
    <row spans="1:10" r="29">
      <c t="s" s="4" r="A29">
        <v>251</v>
      </c>
      <c t="s" s="4" r="B29">
        <v>252</v>
      </c>
    </row>
    <row spans="1:10" r="30">
      <c t="s" s="4" r="A30">
        <v>253</v>
      </c>
      <c t="n" s="7" r="C30">
        <v>1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254</v>
      </c>
      <c t="s" s="2" r="B1">
        <v>1</v>
      </c>
    </row>
    <row spans="1:8" r="2">
      <c t="s" s="2" r="B2">
        <v>2</v>
      </c>
      <c t="s" s="2" r="C2">
        <v>255</v>
      </c>
      <c t="s" s="2" r="D2">
        <v>256</v>
      </c>
      <c t="s" s="2" r="E2">
        <v>257</v>
      </c>
      <c t="s" s="2" r="F2">
        <v>258</v>
      </c>
      <c t="s" s="2" r="G2">
        <v>54</v>
      </c>
      <c t="s" s="2" r="H2">
        <v>226</v>
      </c>
    </row>
    <row spans="1:8" r="3">
      <c t="s" s="3" r="A3">
        <v>227</v>
      </c>
    </row>
    <row spans="1:8" r="4">
      <c t="s" s="4" r="A4">
        <v>259</v>
      </c>
      <c t="n" s="7" r="B4">
        <v>2609903</v>
      </c>
      <c t="n" s="7" r="G4">
        <v>2189816</v>
      </c>
      <c t="n" s="7" r="H4">
        <v>2188569</v>
      </c>
    </row>
    <row spans="1:8" r="5">
      <c t="s" s="4" r="A5">
        <v>260</v>
      </c>
    </row>
    <row spans="1:8" r="6">
      <c t="s" s="3" r="A6">
        <v>227</v>
      </c>
    </row>
    <row spans="1:8" r="7">
      <c t="s" s="4" r="A7">
        <v>238</v>
      </c>
      <c t="s" s="4" r="F7">
        <v>239</v>
      </c>
    </row>
    <row spans="1:8" r="8">
      <c t="s" s="4" r="A8">
        <v>261</v>
      </c>
    </row>
    <row spans="1:8" r="9">
      <c t="s" s="3" r="A9">
        <v>227</v>
      </c>
    </row>
    <row spans="1:8" r="10">
      <c t="s" s="4" r="A10">
        <v>238</v>
      </c>
      <c t="s" s="4" r="E10">
        <v>239</v>
      </c>
    </row>
    <row spans="1:8" r="11">
      <c t="s" s="4" r="A11">
        <v>262</v>
      </c>
    </row>
    <row spans="1:8" r="12">
      <c t="s" s="3" r="A12">
        <v>227</v>
      </c>
    </row>
    <row spans="1:8" r="13">
      <c t="s" s="4" r="A13">
        <v>238</v>
      </c>
      <c t="s" s="4" r="D13">
        <v>239</v>
      </c>
    </row>
    <row spans="1:8" r="14">
      <c t="s" s="4" r="A14">
        <v>263</v>
      </c>
    </row>
    <row spans="1:8" r="15">
      <c t="s" s="3" r="A15">
        <v>227</v>
      </c>
    </row>
    <row spans="1:8" r="16">
      <c t="s" s="4" r="A16">
        <v>238</v>
      </c>
      <c t="s" s="4" r="C16">
        <v>239</v>
      </c>
    </row>
    <row spans="1:8" r="17">
      <c t="s" s="4" r="A17">
        <v>264</v>
      </c>
    </row>
    <row spans="1:8" r="18">
      <c t="s" s="3" r="A18">
        <v>227</v>
      </c>
    </row>
    <row spans="1:8" r="19">
      <c t="s" s="4" r="A19">
        <v>265</v>
      </c>
      <c t="n" s="6" r="B19">
        <v>55400</v>
      </c>
    </row>
    <row spans="1:8" r="20">
      <c t="s" s="4" r="A20">
        <v>240</v>
      </c>
      <c t="n" s="6" r="B20">
        <v>31800</v>
      </c>
    </row>
    <row spans="1:8" r="21">
      <c t="s" s="4" r="A21">
        <v>266</v>
      </c>
      <c t="n" s="6" r="B21">
        <v>8200</v>
      </c>
    </row>
    <row spans="1:8" r="22">
      <c t="s" s="4" r="A22">
        <v>267</v>
      </c>
      <c t="n" s="6" r="B22">
        <v>15400</v>
      </c>
    </row>
    <row spans="1:8" r="23">
      <c t="s" s="4" r="A23">
        <v>259</v>
      </c>
      <c t="n" s="6" r="B23">
        <v>40300</v>
      </c>
    </row>
    <row spans="1:8" r="24">
      <c t="s" s="4" r="A24">
        <v>268</v>
      </c>
    </row>
    <row spans="1:8" r="25">
      <c t="s" s="3" r="A25">
        <v>227</v>
      </c>
    </row>
    <row spans="1:8" r="26">
      <c t="s" s="4" r="A26">
        <v>269</v>
      </c>
      <c t="n" s="7" r="B26">
        <v>8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54</v>
      </c>
    </row>
    <row spans="1:3" r="2">
      <c t="s" s="3" r="A2">
        <v>271</v>
      </c>
    </row>
    <row spans="1:3" r="3">
      <c t="s" s="4" r="A3">
        <v>231</v>
      </c>
      <c t="n" s="7" r="B3">
        <v>669814</v>
      </c>
      <c t="n" s="7" r="C3">
        <v>552388</v>
      </c>
    </row>
    <row spans="1:3" r="4">
      <c t="s" s="4" r="A4">
        <v>272</v>
      </c>
      <c t="n" s="6" r="B4">
        <v>-383338</v>
      </c>
      <c t="n" s="6" r="C4">
        <v>-357206</v>
      </c>
    </row>
    <row spans="1:3" r="5">
      <c t="s" s="4" r="A5">
        <v>273</v>
      </c>
      <c t="n" s="6" r="B5">
        <v>286476</v>
      </c>
      <c t="n" s="6" r="C5">
        <v>195182</v>
      </c>
    </row>
    <row spans="1:3" r="6">
      <c t="s" s="4" r="A6">
        <v>274</v>
      </c>
    </row>
    <row spans="1:3" r="7">
      <c t="s" s="3" r="A7">
        <v>271</v>
      </c>
    </row>
    <row spans="1:3" r="8">
      <c t="s" s="4" r="A8">
        <v>231</v>
      </c>
      <c t="n" s="6" r="B8">
        <v>636765</v>
      </c>
      <c t="n" s="6" r="C8">
        <v>520213</v>
      </c>
    </row>
    <row spans="1:3" r="9">
      <c t="s" s="4" r="A9">
        <v>272</v>
      </c>
      <c t="n" s="6" r="B9">
        <v>-353550</v>
      </c>
      <c t="n" s="6" r="C9">
        <v>-328217</v>
      </c>
    </row>
    <row spans="1:3" r="10">
      <c t="s" s="4" r="A10">
        <v>275</v>
      </c>
    </row>
    <row spans="1:3" r="11">
      <c t="s" s="3" r="A11">
        <v>271</v>
      </c>
    </row>
    <row spans="1:3" r="12">
      <c t="s" s="4" r="A12">
        <v>231</v>
      </c>
      <c t="n" s="6" r="B12">
        <v>28121</v>
      </c>
      <c t="n" s="6" r="C12">
        <v>27177</v>
      </c>
    </row>
    <row spans="1:3" r="13">
      <c t="s" s="4" r="A13">
        <v>272</v>
      </c>
      <c t="n" s="6" r="B13">
        <v>-25474</v>
      </c>
      <c t="n" s="6" r="C13">
        <v>-24728</v>
      </c>
    </row>
    <row spans="1:3" r="14">
      <c t="s" s="4" r="A14">
        <v>276</v>
      </c>
    </row>
    <row spans="1:3" r="15">
      <c t="s" s="3" r="A15">
        <v>271</v>
      </c>
    </row>
    <row spans="1:3" r="16">
      <c t="s" s="4" r="A16">
        <v>231</v>
      </c>
      <c t="n" s="6" r="B16">
        <v>3362</v>
      </c>
      <c t="n" s="6" r="C16">
        <v>3417</v>
      </c>
    </row>
    <row spans="1:3" r="17">
      <c t="s" s="4" r="A17">
        <v>272</v>
      </c>
      <c t="n" s="6" r="B17">
        <v>-3267</v>
      </c>
      <c t="n" s="6" r="C17">
        <v>-3241</v>
      </c>
    </row>
    <row spans="1:3" r="18">
      <c t="s" s="4" r="A18">
        <v>119</v>
      </c>
    </row>
    <row spans="1:3" r="19">
      <c t="s" s="3" r="A19">
        <v>271</v>
      </c>
    </row>
    <row spans="1:3" r="20">
      <c t="s" s="4" r="A20">
        <v>231</v>
      </c>
      <c t="n" s="6" r="B20">
        <v>1566</v>
      </c>
      <c t="n" s="6" r="C20">
        <v>1581</v>
      </c>
    </row>
    <row spans="1:3" r="21">
      <c t="s" s="4" r="A21">
        <v>272</v>
      </c>
      <c t="n" s="7" r="B21">
        <v>-1047</v>
      </c>
      <c t="n" s="7" r="C21">
        <v>-10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54</v>
      </c>
    </row>
    <row spans="1:3" r="2">
      <c t="s" s="3" r="A2">
        <v>149</v>
      </c>
    </row>
    <row spans="1:3" r="3">
      <c t="s" s="4" r="A3">
        <v>278</v>
      </c>
      <c t="n" s="7" r="B3">
        <v>10804</v>
      </c>
    </row>
    <row spans="1:3" r="4">
      <c t="n" s="6" r="A4">
        <v>2017</v>
      </c>
      <c t="n" s="6" r="B4">
        <v>40795</v>
      </c>
    </row>
    <row spans="1:3" r="5">
      <c t="n" s="6" r="A5">
        <v>2018</v>
      </c>
      <c t="n" s="6" r="B5">
        <v>36200</v>
      </c>
    </row>
    <row spans="1:3" r="6">
      <c t="n" s="6" r="A6">
        <v>2019</v>
      </c>
      <c t="n" s="6" r="B6">
        <v>31555</v>
      </c>
    </row>
    <row spans="1:3" r="7">
      <c t="n" s="6" r="A7">
        <v>2020</v>
      </c>
      <c t="n" s="6" r="B7">
        <v>27073</v>
      </c>
    </row>
    <row spans="1:3" r="8">
      <c t="s" s="4" r="A8">
        <v>279</v>
      </c>
      <c t="n" s="6" r="B8">
        <v>140049</v>
      </c>
    </row>
    <row spans="1:3" r="9">
      <c t="s" s="4" r="A9">
        <v>273</v>
      </c>
      <c t="n" s="7" r="B9">
        <v>286476</v>
      </c>
      <c t="n" s="7" r="C9">
        <v>1951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27"/>
  </cols>
  <sheetData>
    <row spans="1:2" r="1">
      <c t="s" s="1" r="A1">
        <v>280</v>
      </c>
      <c t="s" s="2" r="B1">
        <v>1</v>
      </c>
    </row>
    <row spans="1:2" r="2">
      <c t="s" s="2" r="B2">
        <v>2</v>
      </c>
    </row>
    <row spans="1:2" r="3">
      <c t="s" s="4" r="A3">
        <v>281</v>
      </c>
    </row>
    <row spans="1:2" r="4">
      <c t="s" s="3" r="A4">
        <v>271</v>
      </c>
    </row>
    <row spans="1:2" r="5">
      <c t="s" s="4" r="A5">
        <v>282</v>
      </c>
      <c t="s" s="4" r="B5">
        <v>283</v>
      </c>
    </row>
    <row spans="1:2" r="6">
      <c t="s" s="4" r="A6">
        <v>284</v>
      </c>
    </row>
    <row spans="1:2" r="7">
      <c t="s" s="3" r="A7">
        <v>271</v>
      </c>
    </row>
    <row spans="1:2" r="8">
      <c t="s" s="4" r="A8">
        <v>282</v>
      </c>
      <c t="s" s="4" r="B8">
        <v>252</v>
      </c>
    </row>
    <row spans="1:2" r="9">
      <c t="s" s="4" r="A9">
        <v>274</v>
      </c>
    </row>
    <row spans="1:2" r="10">
      <c t="s" s="3" r="A10">
        <v>271</v>
      </c>
    </row>
    <row spans="1:2" r="11">
      <c t="s" s="4" r="A11">
        <v>285</v>
      </c>
      <c t="s" s="4" r="B11">
        <v>286</v>
      </c>
    </row>
    <row spans="1:2" r="12">
      <c t="s" s="4" r="A12">
        <v>287</v>
      </c>
      <c t="s" s="4" r="B12">
        <v>288</v>
      </c>
    </row>
    <row spans="1:2" r="13">
      <c t="s" s="4" r="A13">
        <v>275</v>
      </c>
    </row>
    <row spans="1:2" r="14">
      <c t="s" s="3" r="A14">
        <v>271</v>
      </c>
    </row>
    <row spans="1:2" r="15">
      <c t="s" s="4" r="A15">
        <v>285</v>
      </c>
      <c t="s" s="4" r="B15">
        <v>289</v>
      </c>
    </row>
    <row spans="1:2" r="16">
      <c t="s" s="4" r="A16">
        <v>287</v>
      </c>
      <c t="s" s="4" r="B16">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291</v>
      </c>
      <c t="s" s="2" r="B1">
        <v>1</v>
      </c>
      <c t="s" s="2" r="C1">
        <v>292</v>
      </c>
    </row>
    <row spans="1:3" r="2">
      <c t="s" s="2" r="B2">
        <v>2</v>
      </c>
      <c t="s" s="2" r="C2">
        <v>54</v>
      </c>
    </row>
    <row spans="1:3" r="3">
      <c t="s" s="3" r="A3">
        <v>293</v>
      </c>
    </row>
    <row spans="1:3" r="4">
      <c t="s" s="4" r="A4">
        <v>294</v>
      </c>
      <c t="n" s="7" r="C4">
        <v>2188569</v>
      </c>
    </row>
    <row spans="1:3" r="5">
      <c t="s" s="4" r="A5">
        <v>295</v>
      </c>
      <c t="n" s="7" r="B5">
        <v>426040</v>
      </c>
      <c t="n" s="6" r="C5">
        <v>8946</v>
      </c>
    </row>
    <row spans="1:3" r="6">
      <c t="s" s="4" r="A6">
        <v>296</v>
      </c>
      <c t="n" s="6" r="B6">
        <v>-5953</v>
      </c>
      <c t="n" s="6" r="C6">
        <v>-7699</v>
      </c>
    </row>
    <row spans="1:3" r="7">
      <c t="s" s="4" r="A7">
        <v>297</v>
      </c>
      <c t="n" s="6" r="B7">
        <v>2609903</v>
      </c>
      <c t="n" s="6" r="C7">
        <v>2189816</v>
      </c>
    </row>
    <row spans="1:3" r="8">
      <c t="s" s="4" r="A8">
        <v>298</v>
      </c>
    </row>
    <row spans="1:3" r="9">
      <c t="s" s="3" r="A9">
        <v>293</v>
      </c>
    </row>
    <row spans="1:3" r="10">
      <c t="s" s="4" r="A10">
        <v>294</v>
      </c>
      <c t="n" s="6" r="B10">
        <v>2108768</v>
      </c>
      <c t="n" s="6" r="C10">
        <v>2099822</v>
      </c>
    </row>
    <row spans="1:3" r="11">
      <c t="s" s="4" r="A11">
        <v>295</v>
      </c>
      <c t="n" s="7" r="B11">
        <v>396413</v>
      </c>
      <c t="n" s="7" r="C11">
        <v>8946</v>
      </c>
    </row>
    <row spans="1:3" r="12">
      <c t="s" s="4" r="A12">
        <v>296</v>
      </c>
      <c t="s" s="4" r="B12">
        <v>80</v>
      </c>
      <c t="s" s="4" r="C12">
        <v>80</v>
      </c>
    </row>
    <row spans="1:3" r="13">
      <c t="s" s="4" r="A13">
        <v>297</v>
      </c>
      <c t="n" s="7" r="B13">
        <v>2505181</v>
      </c>
      <c t="n" s="7" r="C13">
        <v>2108768</v>
      </c>
    </row>
    <row spans="1:3" r="14">
      <c t="s" s="4" r="A14">
        <v>299</v>
      </c>
    </row>
    <row spans="1:3" r="15">
      <c t="s" s="3" r="A15">
        <v>293</v>
      </c>
    </row>
    <row spans="1:3" r="16">
      <c t="s" s="4" r="A16">
        <v>294</v>
      </c>
      <c t="n" s="6" r="B16">
        <v>81048</v>
      </c>
      <c t="n" s="7" r="C16">
        <v>88747</v>
      </c>
    </row>
    <row spans="1:3" r="17">
      <c t="s" s="4" r="A17">
        <v>295</v>
      </c>
      <c t="n" s="6" r="B17">
        <v>29627</v>
      </c>
      <c t="s" s="4" r="C17">
        <v>80</v>
      </c>
    </row>
    <row spans="1:3" r="18">
      <c t="s" s="4" r="A18">
        <v>296</v>
      </c>
      <c t="n" s="6" r="B18">
        <v>-5953</v>
      </c>
      <c t="n" s="7" r="C18">
        <v>-7699</v>
      </c>
    </row>
    <row spans="1:3" r="19">
      <c t="s" s="4" r="A19">
        <v>297</v>
      </c>
      <c t="n" s="7" r="B19">
        <v>104722</v>
      </c>
      <c t="n" s="7" r="C19">
        <v>810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300</v>
      </c>
      <c t="s" s="2" r="C1">
        <v>2</v>
      </c>
      <c t="s" s="2" r="D1">
        <v>54</v>
      </c>
    </row>
    <row spans="1:4" r="2">
      <c t="s" s="3" r="A2">
        <v>301</v>
      </c>
    </row>
    <row spans="1:4" r="3">
      <c t="s" s="4" r="A3">
        <v>302</v>
      </c>
      <c t="n" s="7" r="C3">
        <v>1503324</v>
      </c>
      <c t="n" s="7" r="D3">
        <v>1074297</v>
      </c>
    </row>
    <row spans="1:4" r="4">
      <c t="s" s="4" r="A4">
        <v>303</v>
      </c>
      <c t="s" s="4" r="B4">
        <v>67</v>
      </c>
      <c t="n" s="6" r="C4">
        <v>-17922</v>
      </c>
      <c t="n" s="6" r="D4">
        <v>-10733</v>
      </c>
    </row>
    <row spans="1:4" r="5">
      <c t="s" s="4" r="A5">
        <v>304</v>
      </c>
      <c t="n" s="6" r="C5">
        <v>1485402</v>
      </c>
      <c t="n" s="6" r="D5">
        <v>1063564</v>
      </c>
    </row>
    <row spans="1:4" r="6">
      <c t="s" s="4" r="A6">
        <v>305</v>
      </c>
      <c t="n" s="6" r="C6">
        <v>-53965</v>
      </c>
      <c t="n" s="6" r="D6">
        <v>-38965</v>
      </c>
    </row>
    <row spans="1:4" r="7">
      <c t="s" s="4" r="A7">
        <v>74</v>
      </c>
      <c t="n" s="6" r="C7">
        <v>1431437</v>
      </c>
      <c t="n" s="6" r="D7">
        <v>1024599</v>
      </c>
    </row>
    <row spans="1:4" r="8">
      <c t="s" s="4" r="A8">
        <v>306</v>
      </c>
    </row>
    <row spans="1:4" r="9">
      <c t="s" s="3" r="A9">
        <v>301</v>
      </c>
    </row>
    <row spans="1:4" r="10">
      <c t="s" s="4" r="A10">
        <v>302</v>
      </c>
      <c t="n" s="6" r="C10">
        <v>1046324</v>
      </c>
      <c t="n" s="6" r="D10">
        <v>779297</v>
      </c>
    </row>
    <row spans="1:4" r="11">
      <c t="s" s="4" r="A11">
        <v>307</v>
      </c>
    </row>
    <row spans="1:4" r="12">
      <c t="s" s="3" r="A12">
        <v>301</v>
      </c>
    </row>
    <row spans="1:4" r="13">
      <c t="s" s="4" r="A13">
        <v>302</v>
      </c>
      <c t="n" s="7" r="C13">
        <v>457000</v>
      </c>
      <c t="n" s="7" r="D13">
        <v>295000</v>
      </c>
    </row>
    <row spans="1:4" r="14">
      <c t="n" r="A14"/>
    </row>
    <row spans="1:4" r="15">
      <c t="s" s="4" r="A15">
        <v>67</v>
      </c>
      <c t="s" s="4" r="B15">
        <v>308</v>
      </c>
    </row>
  </sheetData>
  <mergeCells count="3">
    <mergeCell ref="A1:B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3</v>
      </c>
      <c t="s" s="2" r="B1">
        <v>2</v>
      </c>
      <c t="s" s="2" r="C1">
        <v>54</v>
      </c>
    </row>
    <row spans="1:4" r="2">
      <c t="s" s="3" r="A2">
        <v>55</v>
      </c>
    </row>
    <row spans="1:4" r="3">
      <c t="s" s="4" r="A3">
        <v>56</v>
      </c>
      <c t="n" s="7" r="B3">
        <v>34813</v>
      </c>
      <c t="n" s="7" r="C3">
        <v>35364</v>
      </c>
    </row>
    <row spans="1:4" r="4">
      <c t="s" s="4" r="A4">
        <v>57</v>
      </c>
      <c t="n" s="6" r="B4">
        <v>765506</v>
      </c>
      <c t="n" s="6" r="C4">
        <v>596155</v>
      </c>
    </row>
    <row spans="1:4" r="5">
      <c t="s" s="4" r="A5">
        <v>58</v>
      </c>
      <c t="n" s="6" r="B5">
        <v>72756</v>
      </c>
      <c t="n" s="6" r="C5">
        <v>34591</v>
      </c>
    </row>
    <row spans="1:4" r="6">
      <c t="s" s="4" r="A6">
        <v>59</v>
      </c>
      <c t="n" s="6" r="B6">
        <v>873075</v>
      </c>
      <c t="n" s="6" r="C6">
        <v>666110</v>
      </c>
    </row>
    <row spans="1:4" r="7">
      <c t="s" s="4" r="A7">
        <v>60</v>
      </c>
      <c t="n" s="6" r="B7">
        <v>2609903</v>
      </c>
      <c t="n" s="6" r="C7">
        <v>2189816</v>
      </c>
    </row>
    <row spans="1:4" r="8">
      <c t="s" s="4" r="A8">
        <v>61</v>
      </c>
      <c t="n" s="6" r="B8">
        <v>286476</v>
      </c>
      <c t="n" s="6" r="C8">
        <v>195182</v>
      </c>
    </row>
    <row spans="1:4" r="9">
      <c t="s" s="4" r="A9">
        <v>62</v>
      </c>
      <c t="n" s="6" r="B9">
        <v>81799</v>
      </c>
      <c t="n" s="6" r="C9">
        <v>63689</v>
      </c>
    </row>
    <row spans="1:4" r="10">
      <c t="s" s="4" r="A10">
        <v>63</v>
      </c>
      <c t="n" s="6" r="B10">
        <v>88885</v>
      </c>
      <c t="n" s="6" r="C10">
        <v>89012</v>
      </c>
    </row>
    <row spans="1:4" r="11">
      <c t="s" s="4" r="A11">
        <v>64</v>
      </c>
      <c t="n" s="6" r="B11">
        <v>7889</v>
      </c>
      <c t="n" s="6" r="C11">
        <v>8188</v>
      </c>
    </row>
    <row spans="1:4" r="12">
      <c t="s" s="4" r="A12">
        <v>65</v>
      </c>
      <c t="n" s="6" r="B12">
        <v>31391</v>
      </c>
      <c t="n" s="6" r="C12">
        <v>30033</v>
      </c>
    </row>
    <row spans="1:4" r="13">
      <c t="s" s="4" r="A13">
        <v>66</v>
      </c>
      <c t="n" s="6" r="B13">
        <v>3979418</v>
      </c>
      <c t="n" s="6" r="C13">
        <v>3242030</v>
      </c>
      <c t="s" s="4" r="D13">
        <v>67</v>
      </c>
    </row>
    <row spans="1:4" r="14">
      <c t="s" s="3" r="A14">
        <v>68</v>
      </c>
    </row>
    <row spans="1:4" r="15">
      <c t="s" s="4" r="A15">
        <v>69</v>
      </c>
      <c t="n" s="6" r="B15">
        <v>53965</v>
      </c>
      <c t="n" s="6" r="C15">
        <v>38965</v>
      </c>
    </row>
    <row spans="1:4" r="16">
      <c t="s" s="4" r="A16">
        <v>70</v>
      </c>
      <c t="n" s="6" r="B16">
        <v>112065</v>
      </c>
      <c t="n" s="6" r="C16">
        <v>56840</v>
      </c>
    </row>
    <row spans="1:4" r="17">
      <c t="s" s="4" r="A17">
        <v>71</v>
      </c>
      <c t="n" s="6" r="B17">
        <v>214000</v>
      </c>
      <c t="n" s="6" r="C17">
        <v>185830</v>
      </c>
    </row>
    <row spans="1:4" r="18">
      <c t="s" s="4" r="A18">
        <v>72</v>
      </c>
      <c t="n" s="6" r="B18">
        <v>163359</v>
      </c>
      <c t="n" s="6" r="C18">
        <v>118046</v>
      </c>
    </row>
    <row spans="1:4" r="19">
      <c t="s" s="4" r="A19">
        <v>73</v>
      </c>
      <c t="n" s="6" r="B19">
        <v>543389</v>
      </c>
      <c t="n" s="6" r="C19">
        <v>399681</v>
      </c>
    </row>
    <row spans="1:4" r="20">
      <c t="s" s="4" r="A20">
        <v>74</v>
      </c>
      <c t="n" s="6" r="B20">
        <v>1431437</v>
      </c>
      <c t="n" s="6" r="C20">
        <v>1024599</v>
      </c>
    </row>
    <row spans="1:4" r="21">
      <c t="s" s="4" r="A21">
        <v>75</v>
      </c>
      <c t="n" s="6" r="B21">
        <v>77323</v>
      </c>
      <c t="n" s="6" r="C21">
        <v>76860</v>
      </c>
    </row>
    <row spans="1:4" r="22">
      <c t="s" s="4" r="A22">
        <v>76</v>
      </c>
      <c t="n" s="6" r="B22">
        <v>269062</v>
      </c>
      <c t="n" s="6" r="C22">
        <v>200237</v>
      </c>
    </row>
    <row spans="1:4" r="23">
      <c t="s" s="4" r="A23">
        <v>77</v>
      </c>
      <c t="n" s="6" r="B23">
        <v>86161</v>
      </c>
      <c t="n" s="6" r="C23">
        <v>60381</v>
      </c>
    </row>
    <row spans="1:4" r="24">
      <c t="s" s="4" r="A24">
        <v>78</v>
      </c>
      <c t="n" s="7" r="B24">
        <v>2407372</v>
      </c>
      <c t="n" s="7" r="C24">
        <v>1761758</v>
      </c>
    </row>
    <row spans="1:4" r="25">
      <c t="s" s="4" r="A25">
        <v>79</v>
      </c>
      <c t="s" s="4" r="B25">
        <v>80</v>
      </c>
      <c t="s" s="4" r="C25">
        <v>80</v>
      </c>
    </row>
    <row spans="1:4" r="26">
      <c t="s" s="3" r="A26">
        <v>81</v>
      </c>
    </row>
    <row spans="1:4" r="27">
      <c t="s" s="4" r="A27">
        <v>82</v>
      </c>
      <c t="s" s="4" r="B27">
        <v>80</v>
      </c>
      <c t="s" s="4" r="C27">
        <v>80</v>
      </c>
    </row>
    <row spans="1:4" r="28">
      <c t="s" s="4" r="A28">
        <v>83</v>
      </c>
      <c t="n" s="7" r="B28">
        <v>4174</v>
      </c>
      <c t="n" s="7" r="C28">
        <v>4162</v>
      </c>
    </row>
    <row spans="1:4" r="29">
      <c t="s" s="4" r="A29">
        <v>84</v>
      </c>
      <c t="n" s="6" r="B29">
        <v>555367</v>
      </c>
      <c t="n" s="6" r="C29">
        <v>547979</v>
      </c>
    </row>
    <row spans="1:4" r="30">
      <c t="s" s="4" r="A30">
        <v>85</v>
      </c>
      <c t="n" s="6" r="B30">
        <v>1617317</v>
      </c>
      <c t="n" s="6" r="C30">
        <v>1519149</v>
      </c>
    </row>
    <row spans="1:4" r="31">
      <c t="s" s="4" r="A31">
        <v>86</v>
      </c>
      <c t="n" s="6" r="B31">
        <v>-28760</v>
      </c>
      <c t="n" s="6" r="C31">
        <v>-14960</v>
      </c>
    </row>
    <row spans="1:4" r="32">
      <c t="s" s="4" r="A32">
        <v>87</v>
      </c>
      <c t="n" s="6" r="B32">
        <v>-576187</v>
      </c>
      <c t="n" s="6" r="C32">
        <v>-576193</v>
      </c>
    </row>
    <row spans="1:4" r="33">
      <c t="s" s="4" r="A33">
        <v>88</v>
      </c>
      <c t="n" s="6" r="B33">
        <v>1571911</v>
      </c>
      <c t="n" s="6" r="C33">
        <v>1480137</v>
      </c>
    </row>
    <row spans="1:4" r="34">
      <c t="s" s="4" r="A34">
        <v>39</v>
      </c>
      <c t="n" s="6" r="B34">
        <v>135</v>
      </c>
      <c t="n" s="6" r="C34">
        <v>135</v>
      </c>
    </row>
    <row spans="1:4" r="35">
      <c t="s" s="4" r="A35">
        <v>89</v>
      </c>
      <c t="n" s="6" r="B35">
        <v>1572046</v>
      </c>
      <c t="n" s="6" r="C35">
        <v>1480272</v>
      </c>
    </row>
    <row spans="1:4" r="36">
      <c t="s" s="4" r="A36">
        <v>90</v>
      </c>
      <c t="n" s="7" r="B36">
        <v>3979418</v>
      </c>
      <c t="n" s="7" r="C36">
        <v>3242030</v>
      </c>
    </row>
    <row spans="1:4" r="37">
      <c t="n" r="A37"/>
    </row>
    <row spans="1:4" r="38">
      <c t="s" s="4" r="A38">
        <v>67</v>
      </c>
      <c t="s" s="4" r="B38">
        <v>91</v>
      </c>
    </row>
  </sheetData>
  <mergeCells count="3">
    <mergeCell ref="C1:D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25</v>
      </c>
      <c t="s" s="2" r="D1">
        <v>1</v>
      </c>
    </row>
    <row spans="1:5" r="2">
      <c t="s" s="2" r="B2">
        <v>2</v>
      </c>
      <c t="s" s="2" r="C2">
        <v>26</v>
      </c>
      <c t="s" s="2" r="D2">
        <v>2</v>
      </c>
      <c t="s" s="2" r="E2">
        <v>26</v>
      </c>
    </row>
    <row spans="1:5" r="3">
      <c t="s" s="3" r="A3">
        <v>154</v>
      </c>
    </row>
    <row spans="1:5" r="4">
      <c t="s" s="4" r="A4">
        <v>310</v>
      </c>
      <c t="n" s="7" r="B4">
        <v>-5621</v>
      </c>
      <c t="n" s="7" r="C4">
        <v>-5050</v>
      </c>
      <c t="n" s="7" r="D4">
        <v>-9637</v>
      </c>
      <c t="n" s="7" r="E4">
        <v>-9064</v>
      </c>
    </row>
    <row spans="1:5" r="5">
      <c t="s" s="4" r="A5">
        <v>311</v>
      </c>
      <c t="n" s="6" r="B5">
        <v>2040</v>
      </c>
      <c t="n" s="6" r="C5">
        <v>1908</v>
      </c>
      <c t="n" s="6" r="D5">
        <v>6854</v>
      </c>
      <c t="n" s="6" r="E5">
        <v>5104</v>
      </c>
    </row>
    <row spans="1:5" r="6">
      <c t="s" s="4" r="A6">
        <v>312</v>
      </c>
      <c t="n" s="7" r="B6">
        <v>-3581</v>
      </c>
      <c t="n" s="7" r="C6">
        <v>-3142</v>
      </c>
      <c t="n" s="7" r="D6">
        <v>-2783</v>
      </c>
      <c t="n" s="7" r="E6">
        <v>-39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3</v>
      </c>
      <c t="s" s="2" r="C1">
        <v>2</v>
      </c>
      <c t="s" s="2" r="D1">
        <v>54</v>
      </c>
    </row>
    <row spans="1:4" r="2">
      <c t="s" s="3" r="A2">
        <v>154</v>
      </c>
    </row>
    <row spans="1:4" r="3">
      <c t="n" s="6" r="A3">
        <v>2017</v>
      </c>
      <c t="n" s="7" r="C3">
        <v>53965</v>
      </c>
    </row>
    <row spans="1:4" r="4">
      <c t="n" s="6" r="A4">
        <v>2018</v>
      </c>
      <c t="n" s="6" r="C4">
        <v>53965</v>
      </c>
    </row>
    <row spans="1:4" r="5">
      <c t="n" s="6" r="A5">
        <v>2019</v>
      </c>
      <c t="n" s="6" r="C5">
        <v>94438</v>
      </c>
    </row>
    <row spans="1:4" r="6">
      <c t="n" s="6" r="A6">
        <v>2020</v>
      </c>
      <c t="n" s="6" r="C6">
        <v>107930</v>
      </c>
    </row>
    <row spans="1:4" r="7">
      <c t="n" s="6" r="A7">
        <v>2021</v>
      </c>
      <c t="n" s="6" r="C7">
        <v>1193026</v>
      </c>
    </row>
    <row spans="1:4" r="8">
      <c t="s" s="4" r="A8">
        <v>302</v>
      </c>
      <c t="n" s="6" r="C8">
        <v>1503324</v>
      </c>
      <c t="n" s="7" r="D8">
        <v>1074297</v>
      </c>
    </row>
    <row spans="1:4" r="9">
      <c t="s" s="4" r="A9">
        <v>303</v>
      </c>
      <c t="s" s="4" r="B9">
        <v>67</v>
      </c>
      <c t="n" s="6" r="C9">
        <v>-17922</v>
      </c>
      <c t="n" s="6" r="D9">
        <v>-10733</v>
      </c>
    </row>
    <row spans="1:4" r="10">
      <c t="s" s="4" r="A10">
        <v>304</v>
      </c>
      <c t="n" s="7" r="C10">
        <v>1485402</v>
      </c>
      <c t="n" s="7" r="D10">
        <v>1063564</v>
      </c>
    </row>
    <row spans="1:4" r="11">
      <c t="n" r="A11"/>
    </row>
    <row spans="1:4" r="12">
      <c t="s" s="4" r="A12">
        <v>67</v>
      </c>
      <c t="s" s="4" r="B12">
        <v>308</v>
      </c>
    </row>
  </sheetData>
  <mergeCells count="3">
    <mergeCell ref="A1:B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 customWidth="1" max="5" min="5" width="14"/>
  </cols>
  <sheetData>
    <row spans="1:5" r="1">
      <c t="s" s="1" r="A1">
        <v>314</v>
      </c>
      <c t="s" s="2" r="C1">
        <v>1</v>
      </c>
    </row>
    <row spans="1:5" r="2">
      <c t="s" s="2" r="C2">
        <v>2</v>
      </c>
      <c t="s" s="2" r="D2">
        <v>26</v>
      </c>
      <c t="s" s="2" r="E2">
        <v>54</v>
      </c>
    </row>
    <row spans="1:5" r="3">
      <c t="s" s="3" r="A3">
        <v>301</v>
      </c>
    </row>
    <row spans="1:5" r="4">
      <c t="s" s="4" r="A4">
        <v>122</v>
      </c>
      <c t="n" s="7" r="C4">
        <v>844000</v>
      </c>
      <c t="n" s="7" r="D4">
        <v>294633</v>
      </c>
    </row>
    <row spans="1:5" r="5">
      <c t="s" s="4" r="A5">
        <v>315</v>
      </c>
      <c t="n" s="6" r="C5">
        <v>1503324</v>
      </c>
      <c t="n" s="7" r="E5">
        <v>1074297</v>
      </c>
    </row>
    <row spans="1:5" r="6">
      <c t="s" s="4" r="A6">
        <v>316</v>
      </c>
      <c t="s" s="4" r="B6">
        <v>67</v>
      </c>
      <c t="n" s="6" r="C6">
        <v>17922</v>
      </c>
      <c t="n" s="6" r="E6">
        <v>10733</v>
      </c>
    </row>
    <row spans="1:5" r="7">
      <c t="s" s="4" r="A7">
        <v>317</v>
      </c>
    </row>
    <row spans="1:5" r="8">
      <c t="s" s="3" r="A8">
        <v>301</v>
      </c>
    </row>
    <row spans="1:5" r="9">
      <c t="s" s="4" r="A9">
        <v>318</v>
      </c>
      <c t="n" s="6" r="C9">
        <v>13500</v>
      </c>
    </row>
    <row spans="1:5" r="10">
      <c t="s" s="4" r="A10">
        <v>319</v>
      </c>
    </row>
    <row spans="1:5" r="11">
      <c t="s" s="3" r="A11">
        <v>301</v>
      </c>
    </row>
    <row spans="1:5" r="12">
      <c t="s" s="4" r="A12">
        <v>318</v>
      </c>
      <c t="n" s="6" r="C12">
        <v>27000</v>
      </c>
    </row>
    <row spans="1:5" r="13">
      <c t="s" s="4" r="A13">
        <v>320</v>
      </c>
    </row>
    <row spans="1:5" r="14">
      <c t="s" s="3" r="A14">
        <v>301</v>
      </c>
    </row>
    <row spans="1:5" r="15">
      <c t="s" s="4" r="A15">
        <v>321</v>
      </c>
      <c t="n" s="7" r="C15">
        <v>1981300</v>
      </c>
    </row>
    <row spans="1:5" r="16">
      <c t="s" s="4" r="A16">
        <v>322</v>
      </c>
      <c t="s" s="4" r="C16">
        <v>323</v>
      </c>
    </row>
    <row spans="1:5" r="17">
      <c t="s" s="4" r="A17">
        <v>324</v>
      </c>
      <c t="s" s="4" r="C17">
        <v>325</v>
      </c>
    </row>
    <row spans="1:5" r="18">
      <c t="s" s="4" r="A18">
        <v>326</v>
      </c>
      <c t="n" s="7" r="C18">
        <v>18700</v>
      </c>
    </row>
    <row spans="1:5" r="19">
      <c t="s" s="4" r="A19">
        <v>327</v>
      </c>
    </row>
    <row spans="1:5" r="20">
      <c t="s" s="3" r="A20">
        <v>301</v>
      </c>
    </row>
    <row spans="1:5" r="21">
      <c t="s" s="4" r="A21">
        <v>316</v>
      </c>
      <c t="n" s="6" r="C21">
        <v>17900</v>
      </c>
    </row>
    <row spans="1:5" r="22">
      <c t="s" s="4" r="A22">
        <v>328</v>
      </c>
    </row>
    <row spans="1:5" r="23">
      <c t="s" s="3" r="A23">
        <v>301</v>
      </c>
    </row>
    <row spans="1:5" r="24">
      <c t="s" s="4" r="A24">
        <v>321</v>
      </c>
      <c t="n" s="6" r="C24">
        <v>850000</v>
      </c>
    </row>
    <row spans="1:5" r="25">
      <c t="s" s="4" r="A25">
        <v>122</v>
      </c>
      <c t="n" s="6" r="C25">
        <v>250000</v>
      </c>
    </row>
    <row spans="1:5" r="26">
      <c t="s" s="4" r="A26">
        <v>315</v>
      </c>
      <c t="n" s="6" r="C26">
        <v>457000</v>
      </c>
      <c t="n" s="6" r="E26">
        <v>295000</v>
      </c>
    </row>
    <row spans="1:5" r="27">
      <c t="s" s="4" r="A27">
        <v>329</v>
      </c>
    </row>
    <row spans="1:5" r="28">
      <c t="s" s="3" r="A28">
        <v>301</v>
      </c>
    </row>
    <row spans="1:5" r="29">
      <c t="s" s="4" r="A29">
        <v>321</v>
      </c>
      <c t="n" s="6" r="C29">
        <v>100000</v>
      </c>
    </row>
    <row spans="1:5" r="30">
      <c t="s" s="4" r="A30">
        <v>330</v>
      </c>
    </row>
    <row spans="1:5" r="31">
      <c t="s" s="3" r="A31">
        <v>301</v>
      </c>
    </row>
    <row spans="1:5" r="32">
      <c t="s" s="4" r="A32">
        <v>321</v>
      </c>
      <c t="n" s="6" r="C32">
        <v>25000</v>
      </c>
    </row>
    <row spans="1:5" r="33">
      <c t="s" s="4" r="A33">
        <v>331</v>
      </c>
      <c t="n" s="6" r="C33">
        <v>400</v>
      </c>
    </row>
    <row spans="1:5" r="34">
      <c t="s" s="4" r="A34">
        <v>332</v>
      </c>
    </row>
    <row spans="1:5" r="35">
      <c t="s" s="3" r="A35">
        <v>301</v>
      </c>
    </row>
    <row spans="1:5" r="36">
      <c t="s" s="4" r="A36">
        <v>321</v>
      </c>
      <c t="n" s="6" r="C36">
        <v>1131300</v>
      </c>
    </row>
    <row spans="1:5" r="37">
      <c t="s" s="4" r="A37">
        <v>249</v>
      </c>
      <c t="n" s="7" r="C37">
        <v>300000</v>
      </c>
    </row>
    <row spans="1:5" r="38">
      <c t="s" s="4" r="A38">
        <v>333</v>
      </c>
      <c t="s" s="4" r="C38">
        <v>334</v>
      </c>
    </row>
    <row spans="1:5" r="39">
      <c t="s" s="4" r="A39">
        <v>335</v>
      </c>
      <c t="s" s="4" r="C39">
        <v>336</v>
      </c>
    </row>
    <row spans="1:5" r="40">
      <c t="s" s="4" r="A40">
        <v>315</v>
      </c>
      <c t="n" s="7" r="C40">
        <v>1046324</v>
      </c>
      <c t="n" s="7" r="E40">
        <v>779297</v>
      </c>
    </row>
    <row spans="1:5" r="41">
      <c t="n" r="A41"/>
    </row>
    <row spans="1:5" r="42">
      <c t="s" s="4" r="A42">
        <v>67</v>
      </c>
      <c t="s" s="4" r="B42">
        <v>308</v>
      </c>
    </row>
  </sheetData>
  <mergeCells count="4">
    <mergeCell ref="A1:B2"/>
    <mergeCell ref="C1:D1"/>
    <mergeCell ref="A41:D41"/>
    <mergeCell ref="B42:D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337</v>
      </c>
      <c t="s" s="2" r="B1">
        <v>338</v>
      </c>
      <c t="s" s="2" r="C1">
        <v>339</v>
      </c>
      <c t="s" s="2" r="D1">
        <v>2</v>
      </c>
      <c t="s" s="2" r="E1">
        <v>340</v>
      </c>
    </row>
    <row spans="1:5" r="2">
      <c t="s" s="4" r="A2">
        <v>341</v>
      </c>
    </row>
    <row spans="1:5" r="3">
      <c t="s" s="3" r="A3">
        <v>301</v>
      </c>
    </row>
    <row spans="1:5" r="4">
      <c t="s" s="4" r="A4">
        <v>342</v>
      </c>
      <c t="n" s="7" r="D4">
        <v>600</v>
      </c>
    </row>
    <row spans="1:5" r="5">
      <c t="s" s="4" r="A5">
        <v>343</v>
      </c>
    </row>
    <row spans="1:5" r="6">
      <c t="s" s="3" r="A6">
        <v>301</v>
      </c>
    </row>
    <row spans="1:5" r="7">
      <c t="s" s="4" r="A7">
        <v>344</v>
      </c>
      <c t="s" s="4" r="C7">
        <v>345</v>
      </c>
    </row>
    <row spans="1:5" r="8">
      <c t="s" s="4" r="A8">
        <v>346</v>
      </c>
      <c t="n" s="7" r="C8">
        <v>300</v>
      </c>
    </row>
    <row spans="1:5" r="9">
      <c t="s" s="4" r="A9">
        <v>347</v>
      </c>
      <c t="s" s="4" r="C9">
        <v>348</v>
      </c>
    </row>
    <row spans="1:5" r="10">
      <c t="s" s="4" r="A10">
        <v>349</v>
      </c>
      <c t="n" s="9" r="B10">
        <v>406.8</v>
      </c>
    </row>
    <row spans="1:5" r="11">
      <c t="s" s="4" r="A11">
        <v>350</v>
      </c>
      <c t="n" s="7" r="B11">
        <v>300</v>
      </c>
    </row>
    <row spans="1:5" r="12">
      <c t="s" s="4" r="A12">
        <v>351</v>
      </c>
      <c t="n" s="6" r="B12">
        <v>1400000</v>
      </c>
    </row>
    <row spans="1:5" r="13">
      <c t="s" s="4" r="A13">
        <v>352</v>
      </c>
    </row>
    <row spans="1:5" r="14">
      <c t="s" s="3" r="A14">
        <v>301</v>
      </c>
    </row>
    <row spans="1:5" r="15">
      <c t="s" s="4" r="A15">
        <v>353</v>
      </c>
      <c t="n" s="9" r="D15">
        <v>84.40000000000001</v>
      </c>
    </row>
    <row spans="1:5" r="16">
      <c t="s" s="4" r="A16">
        <v>354</v>
      </c>
      <c t="n" s="6" r="D16">
        <v>5500000</v>
      </c>
    </row>
    <row spans="1:5" r="17">
      <c t="s" s="4" r="A17">
        <v>355</v>
      </c>
      <c t="n" s="8" r="D17">
        <v>54.65</v>
      </c>
    </row>
    <row spans="1:5" r="18">
      <c t="s" s="4" r="A18">
        <v>356</v>
      </c>
      <c t="n" s="6" r="B18">
        <v>1400000</v>
      </c>
    </row>
    <row spans="1:5" r="19">
      <c t="s" s="4" r="A19">
        <v>357</v>
      </c>
    </row>
    <row spans="1:5" r="20">
      <c t="s" s="3" r="A20">
        <v>301</v>
      </c>
    </row>
    <row spans="1:5" r="21">
      <c t="s" s="4" r="A21">
        <v>358</v>
      </c>
      <c t="n" s="6" r="D21">
        <v>5500000</v>
      </c>
    </row>
    <row spans="1:5" r="22">
      <c t="s" s="4" r="A22">
        <v>359</v>
      </c>
      <c t="n" s="8" r="D22">
        <v>68.31</v>
      </c>
    </row>
    <row spans="1:5" r="23">
      <c t="s" s="4" r="A23">
        <v>360</v>
      </c>
      <c t="n" s="9" r="D23">
        <v>56.5</v>
      </c>
    </row>
    <row spans="1:5" r="24">
      <c t="s" s="4" r="A24">
        <v>361</v>
      </c>
      <c t="n" s="6" r="E24">
        <v>4975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t="s" s="1" r="A1">
        <v>362</v>
      </c>
      <c t="s" s="2" r="B1">
        <v>1</v>
      </c>
    </row>
    <row spans="1:2" r="2">
      <c t="s" s="2" r="B2">
        <v>363</v>
      </c>
    </row>
    <row spans="1:2" r="3">
      <c t="s" s="3" r="A3">
        <v>364</v>
      </c>
    </row>
    <row spans="1:2" r="4">
      <c t="s" s="4" r="A4">
        <v>365</v>
      </c>
      <c t="n" s="7" r="B4">
        <v>0</v>
      </c>
    </row>
    <row spans="1:2" r="5">
      <c t="s" s="4" r="A5">
        <v>366</v>
      </c>
      <c t="n" s="10" r="B5">
        <v>1.8</v>
      </c>
    </row>
    <row spans="1:2" r="6">
      <c t="s" s="4" r="A6">
        <v>367</v>
      </c>
      <c t="n" s="10" r="B6">
        <v>0.1</v>
      </c>
    </row>
    <row spans="1:2" r="7">
      <c t="s" s="4" r="A7">
        <v>281</v>
      </c>
    </row>
    <row spans="1:2" r="8">
      <c t="s" s="3" r="A8">
        <v>364</v>
      </c>
    </row>
    <row spans="1:2" r="9">
      <c t="s" s="4" r="A9">
        <v>368</v>
      </c>
      <c t="n" s="6" r="B9">
        <v>0</v>
      </c>
    </row>
    <row spans="1:2" r="10">
      <c t="s" s="4" r="A10">
        <v>369</v>
      </c>
      <c t="n" s="6" r="B10">
        <v>3</v>
      </c>
    </row>
    <row spans="1:2" r="11">
      <c t="s" s="4" r="A11">
        <v>284</v>
      </c>
    </row>
    <row spans="1:2" r="12">
      <c t="s" s="3" r="A12">
        <v>364</v>
      </c>
    </row>
    <row spans="1:2" r="13">
      <c t="s" s="4" r="A13">
        <v>368</v>
      </c>
      <c t="n" s="10" r="B13">
        <v>3.7</v>
      </c>
    </row>
    <row spans="1:2" r="14">
      <c t="s" s="4" r="A14">
        <v>369</v>
      </c>
      <c t="n" s="9" r="B14">
        <v>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25</v>
      </c>
      <c t="s" s="2" r="D1">
        <v>1</v>
      </c>
    </row>
    <row spans="1:5" r="2">
      <c t="s" s="2" r="B2">
        <v>2</v>
      </c>
      <c t="s" s="2" r="C2">
        <v>26</v>
      </c>
      <c t="s" s="2" r="D2">
        <v>2</v>
      </c>
      <c t="s" s="2" r="E2">
        <v>26</v>
      </c>
    </row>
    <row spans="1:5" r="3">
      <c t="s" s="3" r="A3">
        <v>371</v>
      </c>
    </row>
    <row spans="1:5" r="4">
      <c t="s" s="4" r="A4">
        <v>372</v>
      </c>
      <c t="n" s="7" r="B4">
        <v>4856</v>
      </c>
      <c t="n" s="7" r="C4">
        <v>3857</v>
      </c>
      <c t="n" s="7" r="D4">
        <v>13329</v>
      </c>
      <c t="n" s="7" r="E4">
        <v>10051</v>
      </c>
    </row>
    <row spans="1:5" r="5">
      <c t="s" s="4" r="A5">
        <v>373</v>
      </c>
      <c t="n" s="7" r="B5">
        <v>1719</v>
      </c>
      <c t="n" s="7" r="C5">
        <v>1378</v>
      </c>
      <c t="n" s="7" r="D5">
        <v>4897</v>
      </c>
      <c t="n" s="7" r="E5">
        <v>37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374</v>
      </c>
      <c t="s" s="2" r="B1">
        <v>1</v>
      </c>
    </row>
    <row spans="1:2" r="2">
      <c t="s" s="2" r="B2">
        <v>375</v>
      </c>
    </row>
    <row spans="1:2" r="3">
      <c t="s" s="4" r="A3">
        <v>376</v>
      </c>
    </row>
    <row spans="1:2" r="4">
      <c t="s" s="3" r="A4">
        <v>377</v>
      </c>
    </row>
    <row spans="1:2" r="5">
      <c t="s" s="4" r="A5">
        <v>378</v>
      </c>
      <c t="n" s="6" r="B5">
        <v>42660</v>
      </c>
    </row>
    <row spans="1:2" r="6">
      <c t="s" s="4" r="A6">
        <v>379</v>
      </c>
      <c t="s" s="4" r="B6">
        <v>80</v>
      </c>
    </row>
    <row spans="1:2" r="7">
      <c t="s" s="4" r="A7">
        <v>380</v>
      </c>
      <c t="n" s="6" r="B7">
        <v>-35860</v>
      </c>
    </row>
    <row spans="1:2" r="8">
      <c t="s" s="4" r="A8">
        <v>381</v>
      </c>
      <c t="n" s="6" r="B8">
        <v>-6800</v>
      </c>
    </row>
    <row spans="1:2" r="9">
      <c t="s" s="4" r="A9">
        <v>382</v>
      </c>
      <c t="s" s="4" r="B9">
        <v>80</v>
      </c>
    </row>
    <row spans="1:2" r="10">
      <c t="s" s="4" r="A10">
        <v>383</v>
      </c>
    </row>
    <row spans="1:2" r="11">
      <c t="s" s="3" r="A11">
        <v>377</v>
      </c>
    </row>
    <row spans="1:2" r="12">
      <c t="s" s="4" r="A12">
        <v>378</v>
      </c>
      <c t="n" s="6" r="B12">
        <v>864566</v>
      </c>
    </row>
    <row spans="1:2" r="13">
      <c t="s" s="4" r="A13">
        <v>379</v>
      </c>
      <c t="n" s="6" r="B13">
        <v>270767</v>
      </c>
    </row>
    <row spans="1:2" r="14">
      <c t="s" s="4" r="A14">
        <v>380</v>
      </c>
      <c t="n" s="6" r="B14">
        <v>-189105</v>
      </c>
    </row>
    <row spans="1:2" r="15">
      <c t="s" s="4" r="A15">
        <v>381</v>
      </c>
      <c t="n" s="6" r="B15">
        <v>-39256</v>
      </c>
    </row>
    <row spans="1:2" r="16">
      <c t="s" s="4" r="A16">
        <v>382</v>
      </c>
      <c t="n" s="6" r="B16">
        <v>906972</v>
      </c>
    </row>
    <row spans="1:2" r="17">
      <c t="s" s="4" r="A17">
        <v>384</v>
      </c>
      <c t="n" s="8" r="B17">
        <v>80.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80"/>
  </cols>
  <sheetData>
    <row spans="1:2" r="1">
      <c t="s" s="1" r="A1">
        <v>385</v>
      </c>
      <c t="s" s="2" r="B1">
        <v>1</v>
      </c>
    </row>
    <row spans="1:2" r="2">
      <c t="s" s="2" r="B2">
        <v>386</v>
      </c>
    </row>
    <row spans="1:2" r="3">
      <c t="s" s="4" r="A3">
        <v>387</v>
      </c>
    </row>
    <row spans="1:2" r="4">
      <c t="s" s="3" r="A4">
        <v>388</v>
      </c>
    </row>
    <row spans="1:2" r="5">
      <c t="s" s="4" r="A5">
        <v>389</v>
      </c>
      <c t="n" s="6" r="B5">
        <v>208160</v>
      </c>
    </row>
    <row spans="1:2" r="6">
      <c t="s" s="4" r="A6">
        <v>390</v>
      </c>
      <c t="s" s="4" r="B6">
        <v>391</v>
      </c>
    </row>
    <row spans="1:2" r="7">
      <c t="s" s="4" r="A7">
        <v>392</v>
      </c>
      <c t="s" s="4" r="B7">
        <v>393</v>
      </c>
    </row>
    <row spans="1:2" r="8">
      <c t="s" s="4" r="A8">
        <v>394</v>
      </c>
      <c t="n" s="6" r="B8">
        <v>208160</v>
      </c>
    </row>
    <row spans="1:2" r="9">
      <c t="s" s="4" r="A9">
        <v>395</v>
      </c>
      <c t="s" s="4" r="B9">
        <v>396</v>
      </c>
    </row>
    <row spans="1:2" r="10">
      <c t="s" s="4" r="A10">
        <v>397</v>
      </c>
    </row>
    <row spans="1:2" r="11">
      <c t="s" s="3" r="A11">
        <v>388</v>
      </c>
    </row>
    <row spans="1:2" r="12">
      <c t="s" s="4" r="A12">
        <v>389</v>
      </c>
      <c t="n" s="6" r="B12">
        <v>180570</v>
      </c>
    </row>
    <row spans="1:2" r="13">
      <c t="s" s="4" r="A13">
        <v>398</v>
      </c>
    </row>
    <row spans="1:2" r="14">
      <c t="s" s="3" r="A14">
        <v>388</v>
      </c>
    </row>
    <row spans="1:2" r="15">
      <c t="s" s="4" r="A15">
        <v>399</v>
      </c>
      <c t="n" s="9" r="B15">
        <v>37.6</v>
      </c>
    </row>
    <row spans="1:2" r="16">
      <c t="s" s="4" r="A16">
        <v>400</v>
      </c>
      <c t="s" s="4" r="B16">
        <v>401</v>
      </c>
    </row>
    <row spans="1:2" r="17">
      <c t="s" s="4" r="A17">
        <v>402</v>
      </c>
    </row>
    <row spans="1:2" r="18">
      <c t="s" s="3" r="A18">
        <v>388</v>
      </c>
    </row>
    <row spans="1:2" r="19">
      <c t="s" s="4" r="A19">
        <v>403</v>
      </c>
      <c t="s" s="4" r="B19">
        <v>219</v>
      </c>
    </row>
    <row spans="1:2" r="20">
      <c t="s" s="4" r="A20">
        <v>404</v>
      </c>
    </row>
    <row spans="1:2" r="21">
      <c t="s" s="3" r="A21">
        <v>388</v>
      </c>
    </row>
    <row spans="1:2" r="22">
      <c t="s" s="4" r="A22">
        <v>403</v>
      </c>
      <c t="s" s="4" r="B22">
        <v>219</v>
      </c>
    </row>
    <row spans="1:2" r="23">
      <c t="s" s="4" r="A23">
        <v>405</v>
      </c>
    </row>
    <row spans="1:2" r="24">
      <c t="s" s="3" r="A24">
        <v>388</v>
      </c>
    </row>
    <row spans="1:2" r="25">
      <c t="s" s="4" r="A25">
        <v>394</v>
      </c>
      <c t="n" s="6" r="B25">
        <v>7884</v>
      </c>
    </row>
    <row spans="1:2" r="26">
      <c t="s" s="4" r="A26">
        <v>406</v>
      </c>
    </row>
    <row spans="1:2" r="27">
      <c t="s" s="3" r="A27">
        <v>388</v>
      </c>
    </row>
    <row spans="1:2" r="28">
      <c t="s" s="4" r="A28">
        <v>407</v>
      </c>
      <c t="n" s="6" r="B28">
        <v>12450000</v>
      </c>
    </row>
    <row spans="1:2" r="29">
      <c t="s" s="4" r="A29">
        <v>408</v>
      </c>
      <c t="n" s="6" r="B29">
        <v>13758930</v>
      </c>
    </row>
    <row spans="1:2" r="30">
      <c t="s" s="4" r="A30">
        <v>409</v>
      </c>
      <c t="n" s="6" r="B30">
        <v>42029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25</v>
      </c>
      <c t="s" s="2" r="D1">
        <v>1</v>
      </c>
    </row>
    <row spans="1:5" r="2">
      <c t="s" s="2" r="B2">
        <v>2</v>
      </c>
      <c t="s" s="2" r="C2">
        <v>26</v>
      </c>
      <c t="s" s="2" r="D2">
        <v>2</v>
      </c>
      <c t="s" s="2" r="E2">
        <v>26</v>
      </c>
    </row>
    <row spans="1:5" r="3">
      <c t="s" s="3" r="A3">
        <v>163</v>
      </c>
    </row>
    <row spans="1:5" r="4">
      <c t="s" s="4" r="A4">
        <v>40</v>
      </c>
      <c t="n" s="7" r="B4">
        <v>34028</v>
      </c>
      <c t="n" s="7" r="C4">
        <v>29039</v>
      </c>
      <c t="n" s="7" r="D4">
        <v>98168</v>
      </c>
      <c t="n" s="7" r="E4">
        <v>84811</v>
      </c>
    </row>
    <row spans="1:5" r="5">
      <c t="s" s="4" r="A5">
        <v>411</v>
      </c>
      <c t="n" s="6" r="B5">
        <v>24277</v>
      </c>
      <c t="n" s="6" r="C5">
        <v>24165</v>
      </c>
      <c t="n" s="6" r="D5">
        <v>24243</v>
      </c>
      <c t="n" s="6" r="E5">
        <v>23871</v>
      </c>
    </row>
    <row spans="1:5" r="6">
      <c t="s" s="4" r="A6">
        <v>412</v>
      </c>
      <c t="n" s="6" r="B6">
        <v>439</v>
      </c>
      <c t="n" s="6" r="C6">
        <v>362</v>
      </c>
      <c t="n" s="6" r="D6">
        <v>432</v>
      </c>
      <c t="n" s="6" r="E6">
        <v>367</v>
      </c>
    </row>
    <row spans="1:5" r="7">
      <c t="s" s="4" r="A7">
        <v>413</v>
      </c>
      <c t="s" s="4" r="B7">
        <v>80</v>
      </c>
      <c t="s" s="4" r="C7">
        <v>80</v>
      </c>
      <c t="s" s="4" r="D7">
        <v>80</v>
      </c>
      <c t="n" s="6" r="E7">
        <v>75</v>
      </c>
    </row>
    <row spans="1:5" r="8">
      <c t="s" s="4" r="A8">
        <v>414</v>
      </c>
      <c t="n" s="6" r="B8">
        <v>24716</v>
      </c>
      <c t="n" s="6" r="C8">
        <v>24527</v>
      </c>
      <c t="n" s="6" r="D8">
        <v>24675</v>
      </c>
      <c t="n" s="6" r="E8">
        <v>24313</v>
      </c>
    </row>
    <row spans="1:5" r="9">
      <c t="s" s="4" r="A9">
        <v>41</v>
      </c>
      <c t="n" s="8" r="B9">
        <v>1.4</v>
      </c>
      <c t="n" s="8" r="C9">
        <v>1.2</v>
      </c>
      <c t="n" s="8" r="D9">
        <v>4.05</v>
      </c>
      <c t="n" s="8" r="E9">
        <v>3.55</v>
      </c>
    </row>
    <row spans="1:5" r="10">
      <c t="s" s="4" r="A10">
        <v>42</v>
      </c>
      <c t="n" s="8" r="B10">
        <v>1.38</v>
      </c>
      <c t="n" s="8" r="C10">
        <v>1.18</v>
      </c>
      <c t="n" s="8" r="D10">
        <v>3.98</v>
      </c>
      <c t="n" s="8" r="E10">
        <v>3.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15</v>
      </c>
      <c t="s" s="2" r="B1">
        <v>2</v>
      </c>
      <c t="s" s="2" r="C1">
        <v>54</v>
      </c>
    </row>
    <row spans="1:3" r="2">
      <c t="s" s="3" r="A2">
        <v>166</v>
      </c>
    </row>
    <row spans="1:3" r="3">
      <c t="s" s="4" r="A3">
        <v>416</v>
      </c>
      <c t="n" s="9" r="B3">
        <v>0.4</v>
      </c>
      <c t="n" s="9" r="C3">
        <v>6.2</v>
      </c>
    </row>
    <row spans="1:3" r="4">
      <c t="s" s="4" r="A4">
        <v>417</v>
      </c>
      <c t="n" s="9" r="B4">
        <v>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54</v>
      </c>
    </row>
    <row spans="1:3" r="2">
      <c t="s" s="3" r="A2">
        <v>93</v>
      </c>
    </row>
    <row spans="1:3" r="3">
      <c t="s" s="4" r="A3">
        <v>94</v>
      </c>
      <c t="n" s="8" r="B3">
        <v>0.1</v>
      </c>
      <c t="n" s="8" r="C3">
        <v>0.1</v>
      </c>
    </row>
    <row spans="1:3" r="4">
      <c t="s" s="4" r="A4">
        <v>95</v>
      </c>
      <c t="n" s="6" r="B4">
        <v>10000</v>
      </c>
      <c t="n" s="6" r="C4">
        <v>10000</v>
      </c>
    </row>
    <row spans="1:3" r="5">
      <c t="s" s="4" r="A5">
        <v>96</v>
      </c>
      <c t="n" s="6" r="B5">
        <v>0</v>
      </c>
      <c t="n" s="6" r="C5">
        <v>0</v>
      </c>
    </row>
    <row spans="1:3" r="6">
      <c t="s" s="4" r="A6">
        <v>97</v>
      </c>
      <c t="n" s="8" r="B6">
        <v>0.1</v>
      </c>
      <c t="n" s="8" r="C6">
        <v>0.1</v>
      </c>
    </row>
    <row spans="1:3" r="7">
      <c t="s" s="4" r="A7">
        <v>98</v>
      </c>
      <c t="n" s="6" r="B7">
        <v>80000</v>
      </c>
      <c t="n" s="6" r="C7">
        <v>80000</v>
      </c>
    </row>
    <row spans="1:3" r="8">
      <c t="s" s="4" r="A8">
        <v>99</v>
      </c>
      <c t="n" s="6" r="B8">
        <v>41743</v>
      </c>
      <c t="n" s="6" r="C8">
        <v>41622</v>
      </c>
    </row>
    <row spans="1:3" r="9">
      <c t="s" s="4" r="A9">
        <v>100</v>
      </c>
      <c t="n" s="6" r="B9">
        <v>24308</v>
      </c>
      <c t="n" s="6" r="C9">
        <v>24184</v>
      </c>
    </row>
    <row spans="1:3" r="10">
      <c t="s" s="4" r="A10">
        <v>101</v>
      </c>
      <c t="n" s="6" r="B10">
        <v>17435</v>
      </c>
      <c t="n" s="6" r="C10">
        <v>174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25</v>
      </c>
      <c t="s" s="2" r="D1">
        <v>1</v>
      </c>
    </row>
    <row spans="1:5" r="2">
      <c t="s" s="2" r="B2">
        <v>2</v>
      </c>
      <c t="s" s="2" r="C2">
        <v>26</v>
      </c>
      <c t="s" s="2" r="D2">
        <v>2</v>
      </c>
      <c t="s" s="2" r="E2">
        <v>26</v>
      </c>
    </row>
    <row spans="1:5" r="3">
      <c t="s" s="3" r="A3">
        <v>419</v>
      </c>
    </row>
    <row spans="1:5" r="4">
      <c t="s" s="4" r="A4">
        <v>420</v>
      </c>
      <c t="n" s="7" r="B4">
        <v>977274</v>
      </c>
      <c t="n" s="7" r="C4">
        <v>817797</v>
      </c>
      <c t="n" s="7" r="D4">
        <v>2630153</v>
      </c>
      <c t="n" s="7" r="E4">
        <v>2447946</v>
      </c>
    </row>
    <row spans="1:5" r="5">
      <c t="s" s="4" r="A5">
        <v>40</v>
      </c>
      <c t="n" s="6" r="B5">
        <v>34028</v>
      </c>
      <c t="n" s="6" r="C5">
        <v>29039</v>
      </c>
      <c t="n" s="6" r="D5">
        <v>98168</v>
      </c>
      <c t="n" s="6" r="E5">
        <v>84811</v>
      </c>
    </row>
    <row spans="1:5" r="6">
      <c t="s" s="4" r="A6">
        <v>421</v>
      </c>
    </row>
    <row spans="1:5" r="7">
      <c t="s" s="3" r="A7">
        <v>419</v>
      </c>
    </row>
    <row spans="1:5" r="8">
      <c t="s" s="4" r="A8">
        <v>420</v>
      </c>
      <c t="n" s="6" r="B8">
        <v>977274</v>
      </c>
      <c t="n" s="6" r="C8">
        <v>817797</v>
      </c>
      <c t="n" s="6" r="D8">
        <v>2630153</v>
      </c>
      <c t="n" s="6" r="E8">
        <v>2447946</v>
      </c>
    </row>
    <row spans="1:5" r="9">
      <c t="s" s="4" r="A9">
        <v>40</v>
      </c>
      <c t="n" s="6" r="B9">
        <v>34028</v>
      </c>
      <c t="n" s="6" r="C9">
        <v>29039</v>
      </c>
      <c t="n" s="6" r="D9">
        <v>98168</v>
      </c>
      <c t="n" s="6" r="E9">
        <v>84811</v>
      </c>
    </row>
    <row spans="1:5" r="10">
      <c t="s" s="4" r="A10">
        <v>422</v>
      </c>
    </row>
    <row spans="1:5" r="11">
      <c t="s" s="3" r="A11">
        <v>419</v>
      </c>
    </row>
    <row spans="1:5" r="12">
      <c t="s" s="4" r="A12">
        <v>420</v>
      </c>
      <c t="n" s="6" r="B12">
        <v>940714</v>
      </c>
      <c t="n" s="6" r="C12">
        <v>781618</v>
      </c>
      <c t="n" s="6" r="D12">
        <v>2519934</v>
      </c>
      <c t="n" s="6" r="E12">
        <v>2340501</v>
      </c>
    </row>
    <row spans="1:5" r="13">
      <c t="s" s="4" r="A13">
        <v>40</v>
      </c>
      <c t="n" s="6" r="B13">
        <v>30624</v>
      </c>
      <c t="n" s="6" r="C13">
        <v>26237</v>
      </c>
      <c t="n" s="6" r="D13">
        <v>88390</v>
      </c>
      <c t="n" s="6" r="E13">
        <v>76454</v>
      </c>
    </row>
    <row spans="1:5" r="14">
      <c t="s" s="4" r="A14">
        <v>423</v>
      </c>
    </row>
    <row spans="1:5" r="15">
      <c t="s" s="3" r="A15">
        <v>419</v>
      </c>
    </row>
    <row spans="1:5" r="16">
      <c t="s" s="4" r="A16">
        <v>420</v>
      </c>
      <c t="n" s="6" r="B16">
        <v>36560</v>
      </c>
      <c t="n" s="6" r="C16">
        <v>36179</v>
      </c>
      <c t="n" s="6" r="D16">
        <v>110219</v>
      </c>
      <c t="n" s="6" r="E16">
        <v>107445</v>
      </c>
    </row>
    <row spans="1:5" r="17">
      <c t="s" s="4" r="A17">
        <v>40</v>
      </c>
      <c t="n" s="7" r="B17">
        <v>3404</v>
      </c>
      <c t="n" s="7" r="C17">
        <v>2802</v>
      </c>
      <c t="n" s="7" r="D17">
        <v>9778</v>
      </c>
      <c t="n" s="7" r="E17">
        <v>83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24</v>
      </c>
      <c t="s" s="2" r="B1">
        <v>2</v>
      </c>
      <c t="s" s="2" r="C1">
        <v>54</v>
      </c>
      <c t="s" s="2" r="D1">
        <v>67</v>
      </c>
    </row>
    <row spans="1:4" r="2">
      <c t="s" s="3" r="A2">
        <v>419</v>
      </c>
      <c t="n" r="C2"/>
    </row>
    <row spans="1:4" r="3">
      <c t="s" s="4" r="A3">
        <v>66</v>
      </c>
      <c t="n" s="7" r="B3">
        <v>3979418</v>
      </c>
      <c t="n" s="7" r="C3">
        <v>3242030</v>
      </c>
    </row>
    <row spans="1:4" r="4">
      <c t="s" s="4" r="A4">
        <v>422</v>
      </c>
      <c t="n" r="C4"/>
    </row>
    <row spans="1:4" r="5">
      <c t="s" s="3" r="A5">
        <v>419</v>
      </c>
      <c t="n" r="C5"/>
    </row>
    <row spans="1:4" r="6">
      <c t="s" s="4" r="A6">
        <v>66</v>
      </c>
      <c t="n" s="6" r="B6">
        <v>3782024</v>
      </c>
      <c t="n" s="6" r="C6">
        <v>3055782</v>
      </c>
    </row>
    <row spans="1:4" r="7">
      <c t="s" s="4" r="A7">
        <v>423</v>
      </c>
      <c t="n" r="C7"/>
    </row>
    <row spans="1:4" r="8">
      <c t="s" s="3" r="A8">
        <v>419</v>
      </c>
      <c t="n" r="C8"/>
    </row>
    <row spans="1:4" r="9">
      <c t="s" s="4" r="A9">
        <v>66</v>
      </c>
      <c t="n" s="7" r="B9">
        <v>197394</v>
      </c>
      <c t="n" s="7" r="C9">
        <v>186248</v>
      </c>
    </row>
    <row spans="1:4" r="10">
      <c t="n" r="A10"/>
    </row>
    <row spans="1:4" r="11">
      <c t="s" s="4" r="A11">
        <v>67</v>
      </c>
      <c t="s" s="4" r="B11">
        <v>91</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425</v>
      </c>
      <c t="s" s="2" r="B1">
        <v>1</v>
      </c>
    </row>
    <row spans="1:2" r="2">
      <c t="s" s="2" r="B2">
        <v>426</v>
      </c>
    </row>
    <row spans="1:2" r="3">
      <c t="s" s="4" r="A3">
        <v>421</v>
      </c>
    </row>
    <row spans="1:2" r="4">
      <c t="s" s="3" r="A4">
        <v>419</v>
      </c>
    </row>
    <row spans="1:2" r="5">
      <c t="s" s="4" r="A5">
        <v>427</v>
      </c>
      <c t="n" s="6" r="B5">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54</v>
      </c>
    </row>
    <row spans="1:3" r="2">
      <c t="s" s="4" r="A2">
        <v>429</v>
      </c>
    </row>
    <row spans="1:3" r="3">
      <c t="s" s="3" r="A3">
        <v>430</v>
      </c>
    </row>
    <row spans="1:3" r="4">
      <c t="s" s="4" r="A4">
        <v>267</v>
      </c>
      <c t="n" s="7" r="B4">
        <v>15707</v>
      </c>
      <c t="s" s="4" r="C4">
        <v>80</v>
      </c>
    </row>
    <row spans="1:3" r="5">
      <c t="s" s="4" r="A5">
        <v>431</v>
      </c>
    </row>
    <row spans="1:3" r="6">
      <c t="s" s="3" r="A6">
        <v>430</v>
      </c>
    </row>
    <row spans="1:3" r="7">
      <c t="s" s="4" r="A7">
        <v>432</v>
      </c>
      <c t="n" s="7" r="B7">
        <v>16317</v>
      </c>
      <c t="n" s="7" r="C7">
        <v>117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7"/>
  </cols>
  <sheetData>
    <row spans="1:2" r="1">
      <c t="s" s="1" r="A1">
        <v>433</v>
      </c>
      <c t="s" s="2" r="B1">
        <v>1</v>
      </c>
    </row>
    <row spans="1:2" r="2">
      <c t="s" s="2" r="B2">
        <v>2</v>
      </c>
    </row>
    <row spans="1:2" r="3">
      <c t="s" s="3" r="A3">
        <v>172</v>
      </c>
    </row>
    <row spans="1:2" r="4">
      <c t="s" s="4" r="A4">
        <v>434</v>
      </c>
      <c t="s" s="4" r="B4">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436</v>
      </c>
      <c t="s" s="2" r="B1">
        <v>437</v>
      </c>
    </row>
    <row spans="1:2" r="2">
      <c t="s" s="3" r="A2">
        <v>227</v>
      </c>
    </row>
    <row spans="1:2" r="3">
      <c t="s" s="4" r="A3">
        <v>438</v>
      </c>
      <c t="n" s="6" r="B3">
        <v>4</v>
      </c>
    </row>
    <row spans="1:2" r="4">
      <c t="s" s="4" r="A4">
        <v>439</v>
      </c>
      <c t="n" s="7" r="B4">
        <v>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26</v>
      </c>
    </row>
    <row spans="1:3" r="3">
      <c t="s" s="3" r="A3">
        <v>103</v>
      </c>
    </row>
    <row spans="1:3" r="4">
      <c t="s" s="4" r="A4">
        <v>38</v>
      </c>
      <c t="n" s="7" r="B4">
        <v>98168</v>
      </c>
      <c t="n" s="7" r="C4">
        <v>84950</v>
      </c>
    </row>
    <row spans="1:3" r="5">
      <c t="s" s="3" r="A5">
        <v>104</v>
      </c>
    </row>
    <row spans="1:3" r="6">
      <c t="s" s="4" r="A6">
        <v>32</v>
      </c>
      <c t="n" s="6" r="B6">
        <v>46113</v>
      </c>
      <c t="n" s="6" r="C6">
        <v>50098</v>
      </c>
    </row>
    <row spans="1:3" r="7">
      <c t="s" s="4" r="A7">
        <v>105</v>
      </c>
      <c t="n" s="6" r="B7">
        <v>2101</v>
      </c>
      <c t="n" s="6" r="C7">
        <v>2062</v>
      </c>
    </row>
    <row spans="1:3" r="8">
      <c t="s" s="4" r="A8">
        <v>106</v>
      </c>
      <c t="n" s="6" r="B8">
        <v>13329</v>
      </c>
      <c t="n" s="6" r="C8">
        <v>10051</v>
      </c>
    </row>
    <row spans="1:3" r="9">
      <c t="s" s="4" r="A9">
        <v>107</v>
      </c>
      <c t="n" s="6" r="B9">
        <v>14212</v>
      </c>
      <c t="n" s="6" r="C9">
        <v>25682</v>
      </c>
    </row>
    <row spans="1:3" r="10">
      <c t="s" s="4" r="A10">
        <v>108</v>
      </c>
      <c t="n" s="6" r="B10">
        <v>-229</v>
      </c>
      <c t="n" s="6" r="C10">
        <v>-610</v>
      </c>
    </row>
    <row spans="1:3" r="11">
      <c t="s" s="3" r="A11">
        <v>109</v>
      </c>
    </row>
    <row spans="1:3" r="12">
      <c t="s" s="4" r="A12">
        <v>57</v>
      </c>
      <c t="n" s="6" r="B12">
        <v>42184</v>
      </c>
      <c t="n" s="6" r="C12">
        <v>15774</v>
      </c>
    </row>
    <row spans="1:3" r="13">
      <c t="s" s="4" r="A13">
        <v>110</v>
      </c>
      <c t="n" s="6" r="B13">
        <v>-9773</v>
      </c>
      <c t="n" s="6" r="C13">
        <v>-5605</v>
      </c>
    </row>
    <row spans="1:3" r="14">
      <c t="s" s="4" r="A14">
        <v>111</v>
      </c>
      <c t="n" s="6" r="B14">
        <v>-4020</v>
      </c>
      <c t="n" s="6" r="C14">
        <v>40486</v>
      </c>
    </row>
    <row spans="1:3" r="15">
      <c t="s" s="4" r="A15">
        <v>71</v>
      </c>
      <c t="n" s="6" r="B15">
        <v>-10099</v>
      </c>
      <c t="n" s="6" r="C15">
        <v>-6644</v>
      </c>
    </row>
    <row spans="1:3" r="16">
      <c t="s" s="4" r="A16">
        <v>112</v>
      </c>
      <c t="n" s="6" r="B16">
        <v>-892</v>
      </c>
      <c t="n" s="6" r="C16">
        <v>-25538</v>
      </c>
    </row>
    <row spans="1:3" r="17">
      <c t="s" s="4" r="A17">
        <v>113</v>
      </c>
      <c t="n" s="6" r="B17">
        <v>-2750</v>
      </c>
      <c t="n" s="6" r="C17">
        <v>-298</v>
      </c>
    </row>
    <row spans="1:3" r="18">
      <c t="s" s="4" r="A18">
        <v>114</v>
      </c>
      <c t="n" s="6" r="B18">
        <v>188344</v>
      </c>
      <c t="n" s="6" r="C18">
        <v>190408</v>
      </c>
    </row>
    <row spans="1:3" r="19">
      <c t="s" s="3" r="A19">
        <v>115</v>
      </c>
    </row>
    <row spans="1:3" r="20">
      <c t="s" s="4" r="A20">
        <v>116</v>
      </c>
      <c t="n" s="6" r="B20">
        <v>-13232</v>
      </c>
      <c t="n" s="6" r="C20">
        <v>-13128</v>
      </c>
    </row>
    <row spans="1:3" r="21">
      <c t="s" s="4" r="A21">
        <v>117</v>
      </c>
      <c t="n" s="6" r="B21">
        <v>-587821</v>
      </c>
    </row>
    <row spans="1:3" r="22">
      <c t="s" s="4" r="A22">
        <v>118</v>
      </c>
      <c t="n" s="6" r="C22">
        <v>542</v>
      </c>
    </row>
    <row spans="1:3" r="23">
      <c t="s" s="4" r="A23">
        <v>119</v>
      </c>
      <c t="n" s="6" r="B23">
        <v>151</v>
      </c>
      <c t="n" s="6" r="C23">
        <v>793</v>
      </c>
    </row>
    <row spans="1:3" r="24">
      <c t="s" s="4" r="A24">
        <v>120</v>
      </c>
      <c t="n" s="6" r="B24">
        <v>-600902</v>
      </c>
      <c t="n" s="6" r="C24">
        <v>-11793</v>
      </c>
    </row>
    <row spans="1:3" r="25">
      <c t="s" s="3" r="A25">
        <v>121</v>
      </c>
    </row>
    <row spans="1:3" r="26">
      <c t="s" s="4" r="A26">
        <v>122</v>
      </c>
      <c t="n" s="6" r="B26">
        <v>844000</v>
      </c>
      <c t="n" s="6" r="C26">
        <v>294633</v>
      </c>
    </row>
    <row spans="1:3" r="27">
      <c t="s" s="4" r="A27">
        <v>123</v>
      </c>
      <c t="n" s="6" r="B27">
        <v>-414973</v>
      </c>
      <c t="n" s="6" r="C27">
        <v>-498140</v>
      </c>
    </row>
    <row spans="1:3" r="28">
      <c t="s" s="4" r="A28">
        <v>124</v>
      </c>
      <c t="n" s="6" r="B28">
        <v>-9290</v>
      </c>
    </row>
    <row spans="1:3" r="29">
      <c t="s" s="4" r="A29">
        <v>125</v>
      </c>
      <c t="n" s="6" r="B29">
        <v>2289</v>
      </c>
      <c t="n" s="6" r="C29">
        <v>2499</v>
      </c>
    </row>
    <row spans="1:3" r="30">
      <c t="s" s="4" r="A30">
        <v>126</v>
      </c>
      <c t="n" s="6" r="C30">
        <v>691</v>
      </c>
    </row>
    <row spans="1:3" r="31">
      <c t="s" s="4" r="A31">
        <v>127</v>
      </c>
      <c t="n" s="6" r="B31">
        <v>-2400</v>
      </c>
      <c t="n" s="6" r="C31">
        <v>-2587</v>
      </c>
    </row>
    <row spans="1:3" r="32">
      <c t="s" s="4" r="A32">
        <v>128</v>
      </c>
      <c t="n" s="6" r="B32">
        <v>-7479</v>
      </c>
      <c t="n" s="6" r="C32">
        <v>-7168</v>
      </c>
    </row>
    <row spans="1:3" r="33">
      <c t="s" s="4" r="A33">
        <v>119</v>
      </c>
      <c t="n" s="6" r="B33">
        <v>1489</v>
      </c>
      <c t="n" s="6" r="C33">
        <v>2899</v>
      </c>
    </row>
    <row spans="1:3" r="34">
      <c t="s" s="4" r="A34">
        <v>129</v>
      </c>
      <c t="n" s="6" r="B34">
        <v>413636</v>
      </c>
      <c t="n" s="6" r="C34">
        <v>-207173</v>
      </c>
    </row>
    <row spans="1:3" r="35">
      <c t="s" s="4" r="A35">
        <v>130</v>
      </c>
      <c t="n" s="6" r="B35">
        <v>-1629</v>
      </c>
      <c t="n" s="6" r="C35">
        <v>-2351</v>
      </c>
    </row>
    <row spans="1:3" r="36">
      <c t="s" s="4" r="A36">
        <v>131</v>
      </c>
      <c t="n" s="6" r="B36">
        <v>-551</v>
      </c>
      <c t="n" s="6" r="C36">
        <v>-30909</v>
      </c>
    </row>
    <row spans="1:3" r="37">
      <c t="s" s="4" r="A37">
        <v>132</v>
      </c>
      <c t="n" s="6" r="B37">
        <v>35364</v>
      </c>
      <c t="n" s="6" r="C37">
        <v>64461</v>
      </c>
    </row>
    <row spans="1:3" r="38">
      <c t="s" s="4" r="A38">
        <v>133</v>
      </c>
      <c t="n" s="6" r="B38">
        <v>34813</v>
      </c>
      <c t="n" s="6" r="C38">
        <v>33552</v>
      </c>
    </row>
    <row spans="1:3" r="39">
      <c t="s" s="3" r="A39">
        <v>134</v>
      </c>
    </row>
    <row spans="1:3" r="40">
      <c t="s" s="4" r="A40">
        <v>135</v>
      </c>
      <c t="n" s="6" r="B40">
        <v>45606</v>
      </c>
      <c t="n" s="6" r="C40">
        <v>41743</v>
      </c>
    </row>
    <row spans="1:3" r="41">
      <c t="s" s="4" r="A41">
        <v>136</v>
      </c>
      <c t="n" s="6" r="B41">
        <v>26304</v>
      </c>
      <c t="n" s="7" r="C41">
        <v>25251</v>
      </c>
    </row>
    <row spans="1:3" r="42">
      <c t="s" s="3" r="A42">
        <v>137</v>
      </c>
    </row>
    <row spans="1:3" r="43">
      <c t="s" s="4" r="A43">
        <v>138</v>
      </c>
      <c t="n" s="7" r="B43">
        <v>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vt:lpstr>
      <vt:lpstr>Recent Accounting Pronouncement</vt:lpstr>
      <vt:lpstr>Acquisitions</vt:lpstr>
      <vt:lpstr>Intangible Assets</vt:lpstr>
      <vt:lpstr>Goodwill</vt:lpstr>
      <vt:lpstr>Long-term Debt</vt:lpstr>
      <vt:lpstr>Commitments and Contingencies</vt:lpstr>
      <vt:lpstr>Stock-Based Compensation</vt:lpstr>
      <vt:lpstr>Earnings Per Share</vt:lpstr>
      <vt:lpstr>Income Taxes</vt:lpstr>
      <vt:lpstr>Business Segment Information</vt:lpstr>
      <vt:lpstr>Fair Value of Financial Instrum</vt:lpstr>
      <vt:lpstr>Subsequent Events</vt:lpstr>
      <vt:lpstr>Accounting Policies (Policies)</vt:lpstr>
      <vt:lpstr>Acquisitions (Tables)</vt:lpstr>
      <vt:lpstr>Intangible Assets (Tables)</vt:lpstr>
      <vt:lpstr>Goodwill (Tables)</vt:lpstr>
      <vt:lpstr>Long-term Debt (Tables)</vt:lpstr>
      <vt:lpstr>Stock-Based Compensation (Table</vt:lpstr>
      <vt:lpstr>Earnings Per Share (Tables)</vt:lpstr>
      <vt:lpstr>Business Segment Information (T</vt:lpstr>
      <vt:lpstr>Fair Value Of Financial Instr28</vt:lpstr>
      <vt:lpstr>Basis Of Presentation (Detail T</vt:lpstr>
      <vt:lpstr>Recent Accounting Pronounceme30</vt:lpstr>
      <vt:lpstr>Acquisitions (Details)</vt:lpstr>
      <vt:lpstr>Acquisitions (Details 1)</vt:lpstr>
      <vt:lpstr>Acquisitions (Detail Textuals)</vt:lpstr>
      <vt:lpstr>Acquisitions (Detail Textuals 1</vt:lpstr>
      <vt:lpstr>Intangible Assets - Summary of </vt:lpstr>
      <vt:lpstr>Intangible Assets - Summary o36</vt:lpstr>
      <vt:lpstr>Intangible Assets (Detail Textu</vt:lpstr>
      <vt:lpstr>Goodwill (Details)</vt:lpstr>
      <vt:lpstr>Long-term Debt - Summary of lon</vt:lpstr>
      <vt:lpstr>Long-term Debt - Effect of deri</vt:lpstr>
      <vt:lpstr>Long-term Debt - Aggregate matu</vt:lpstr>
      <vt:lpstr>Long-term Debt (Detail Textuals</vt:lpstr>
      <vt:lpstr>Long-term Debt (Detail Textua43</vt:lpstr>
      <vt:lpstr>Commitments And Contingencies (</vt:lpstr>
      <vt:lpstr>Stock-Based Compensation - Summ</vt:lpstr>
      <vt:lpstr>Stock-Based Compensation - Su46</vt:lpstr>
      <vt:lpstr>Stock-Based Compensation (Detai</vt:lpstr>
      <vt:lpstr>Earnings Per Share - Computatio</vt:lpstr>
      <vt:lpstr>Income Taxes (Detail Textuals)</vt:lpstr>
      <vt:lpstr>Business Segment Information - </vt:lpstr>
      <vt:lpstr>Business Segment Information 51</vt:lpstr>
      <vt:lpstr>Business Segment Information (D</vt:lpstr>
      <vt:lpstr>Fair Value of Financial Instr53</vt:lpstr>
      <vt:lpstr>Fair Value of Financial Instr54</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58:17Z</dcterms:created>
  <dcterms:modified xmlns:dcterms="http://purl.org/dc/terms/" xmlns:xsi="http://www.w3.org/2001/XMLSchema-instance" xsi:type="dcterms:W3CDTF">2016-05-02T16:58:17Z</dcterms:modified>
  <dc:title xmlns:dc="http://purl.org/dc/elements/1.1/">Untitled</dc:title>
  <dc:description xmlns:dc="http://purl.org/dc/elements/1.1/"/>
  <dc:subject xmlns:dc="http://purl.org/dc/elements/1.1/"/>
  <cp:keywords/>
  <cp:category/>
</cp:coreProperties>
</file>